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Other Comprehensive Income and " sheetId="12" state="visible" r:id="rId12"/>
    <sheet xmlns:r="http://schemas.openxmlformats.org/officeDocument/2006/relationships" name="Major Customers" sheetId="13" state="visible" r:id="rId13"/>
    <sheet xmlns:r="http://schemas.openxmlformats.org/officeDocument/2006/relationships" name="Convertible Notes Receivable - " sheetId="14" state="visible" r:id="rId14"/>
    <sheet xmlns:r="http://schemas.openxmlformats.org/officeDocument/2006/relationships" name="Other Current Assets" sheetId="15" state="visible" r:id="rId15"/>
    <sheet xmlns:r="http://schemas.openxmlformats.org/officeDocument/2006/relationships" name="Revenues in Excess of Billings "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Long Term Investment" sheetId="19" state="visible" r:id="rId19"/>
    <sheet xmlns:r="http://schemas.openxmlformats.org/officeDocument/2006/relationships" name="Intangible Assets"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Stockholders' Equity" sheetId="23" state="visible" r:id="rId23"/>
    <sheet xmlns:r="http://schemas.openxmlformats.org/officeDocument/2006/relationships" name="Incentive and Non-statutory Sto" sheetId="24" state="visible" r:id="rId24"/>
    <sheet xmlns:r="http://schemas.openxmlformats.org/officeDocument/2006/relationships" name="Contingencies" sheetId="25" state="visible" r:id="rId25"/>
    <sheet xmlns:r="http://schemas.openxmlformats.org/officeDocument/2006/relationships" name="Operating Segments" sheetId="26" state="visible" r:id="rId26"/>
    <sheet xmlns:r="http://schemas.openxmlformats.org/officeDocument/2006/relationships" name="Non-Controlling Interest in Sub"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Basis of Presentation and Pri_2" sheetId="31" state="visible" r:id="rId31"/>
    <sheet xmlns:r="http://schemas.openxmlformats.org/officeDocument/2006/relationships" name="Accounting Policies (Tables)"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Convertible Notes Receivable _2" sheetId="35" state="visible" r:id="rId35"/>
    <sheet xmlns:r="http://schemas.openxmlformats.org/officeDocument/2006/relationships" name="Other Current Assets (Tables)" sheetId="36" state="visible" r:id="rId36"/>
    <sheet xmlns:r="http://schemas.openxmlformats.org/officeDocument/2006/relationships" name="Revenues in Excess of Billing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Long Term Investment (Tables)" sheetId="40" state="visible" r:id="rId40"/>
    <sheet xmlns:r="http://schemas.openxmlformats.org/officeDocument/2006/relationships" name="Intangible Assets (Tables)" sheetId="41" state="visible" r:id="rId41"/>
    <sheet xmlns:r="http://schemas.openxmlformats.org/officeDocument/2006/relationships" name="Accounts Payable and Accrued _2" sheetId="42" state="visible" r:id="rId42"/>
    <sheet xmlns:r="http://schemas.openxmlformats.org/officeDocument/2006/relationships" name="Debts (Tables)" sheetId="43" state="visible" r:id="rId43"/>
    <sheet xmlns:r="http://schemas.openxmlformats.org/officeDocument/2006/relationships" name="Incentive and Non-Statutory S_2" sheetId="44" state="visible" r:id="rId44"/>
    <sheet xmlns:r="http://schemas.openxmlformats.org/officeDocument/2006/relationships" name="Operating Segments (Tables)" sheetId="45" state="visible" r:id="rId45"/>
    <sheet xmlns:r="http://schemas.openxmlformats.org/officeDocument/2006/relationships" name="Non-Controlling Interest in S_2" sheetId="46" state="visible" r:id="rId46"/>
    <sheet xmlns:r="http://schemas.openxmlformats.org/officeDocument/2006/relationships" name="Basis of Presentation and Pri_3" sheetId="47" state="visible" r:id="rId47"/>
    <sheet xmlns:r="http://schemas.openxmlformats.org/officeDocument/2006/relationships" name="Accounting Policies (Details Na" sheetId="48" state="visible" r:id="rId48"/>
    <sheet xmlns:r="http://schemas.openxmlformats.org/officeDocument/2006/relationships" name="Accounting Policies - Schedule " sheetId="49" state="visible" r:id="rId49"/>
    <sheet xmlns:r="http://schemas.openxmlformats.org/officeDocument/2006/relationships" name="Accounting Policies - Schedul_2" sheetId="50" state="visible" r:id="rId50"/>
    <sheet xmlns:r="http://schemas.openxmlformats.org/officeDocument/2006/relationships" name="Accounting Policies - Schedul_3" sheetId="51" state="visible" r:id="rId51"/>
    <sheet xmlns:r="http://schemas.openxmlformats.org/officeDocument/2006/relationships" name="Revenue Recognition (Details Na"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Other Comprehensive Income an_2" sheetId="57" state="visible" r:id="rId57"/>
    <sheet xmlns:r="http://schemas.openxmlformats.org/officeDocument/2006/relationships" name="Major Customers (Details Narrat" sheetId="58" state="visible" r:id="rId58"/>
    <sheet xmlns:r="http://schemas.openxmlformats.org/officeDocument/2006/relationships" name="Convertible Notes Receivable _3" sheetId="59" state="visible" r:id="rId59"/>
    <sheet xmlns:r="http://schemas.openxmlformats.org/officeDocument/2006/relationships" name="Convertible Notes Receivable _4" sheetId="60" state="visible" r:id="rId60"/>
    <sheet xmlns:r="http://schemas.openxmlformats.org/officeDocument/2006/relationships" name="Other Current Assets - Schedule" sheetId="61" state="visible" r:id="rId61"/>
    <sheet xmlns:r="http://schemas.openxmlformats.org/officeDocument/2006/relationships" name="Revenues in Excess of Billing_3" sheetId="62" state="visible" r:id="rId62"/>
    <sheet xmlns:r="http://schemas.openxmlformats.org/officeDocument/2006/relationships" name="Revenues in Excess of Billing_4" sheetId="63" state="visible" r:id="rId63"/>
    <sheet xmlns:r="http://schemas.openxmlformats.org/officeDocument/2006/relationships" name="Property and Equipment (Details" sheetId="64" state="visible" r:id="rId64"/>
    <sheet xmlns:r="http://schemas.openxmlformats.org/officeDocument/2006/relationships" name="Property and Equipment - Schedu" sheetId="65" state="visible" r:id="rId65"/>
    <sheet xmlns:r="http://schemas.openxmlformats.org/officeDocument/2006/relationships" name="Property and Equipment - Summar" sheetId="66" state="visible" r:id="rId66"/>
    <sheet xmlns:r="http://schemas.openxmlformats.org/officeDocument/2006/relationships" name="Property and Equipment - Sche_2" sheetId="67" state="visible" r:id="rId67"/>
    <sheet xmlns:r="http://schemas.openxmlformats.org/officeDocument/2006/relationships" name="Leases (Details Narrative)" sheetId="68" state="visible" r:id="rId68"/>
    <sheet xmlns:r="http://schemas.openxmlformats.org/officeDocument/2006/relationships" name="Leases - Schedule of Balance Sh" sheetId="69" state="visible" r:id="rId69"/>
    <sheet xmlns:r="http://schemas.openxmlformats.org/officeDocument/2006/relationships" name="Leases - Schedule of Components" sheetId="70" state="visible" r:id="rId70"/>
    <sheet xmlns:r="http://schemas.openxmlformats.org/officeDocument/2006/relationships" name="Leases - Schedule of Lease Term" sheetId="71" state="visible" r:id="rId71"/>
    <sheet xmlns:r="http://schemas.openxmlformats.org/officeDocument/2006/relationships" name="Leases - Schedule of Supplement" sheetId="72" state="visible" r:id="rId72"/>
    <sheet xmlns:r="http://schemas.openxmlformats.org/officeDocument/2006/relationships" name="Leases - Schedule of Maturities" sheetId="73" state="visible" r:id="rId73"/>
    <sheet xmlns:r="http://schemas.openxmlformats.org/officeDocument/2006/relationships" name="Long Term Investment (Details N" sheetId="74" state="visible" r:id="rId74"/>
    <sheet xmlns:r="http://schemas.openxmlformats.org/officeDocument/2006/relationships" name="Long Term Investment - Schedule" sheetId="75" state="visible" r:id="rId75"/>
    <sheet xmlns:r="http://schemas.openxmlformats.org/officeDocument/2006/relationships" name="Intangible Assets (Details Narr" sheetId="76" state="visible" r:id="rId76"/>
    <sheet xmlns:r="http://schemas.openxmlformats.org/officeDocument/2006/relationships" name="Intangible Assets - Schedule of" sheetId="77" state="visible" r:id="rId77"/>
    <sheet xmlns:r="http://schemas.openxmlformats.org/officeDocument/2006/relationships" name="Intangible Assets - Summary of " sheetId="78" state="visible" r:id="rId78"/>
    <sheet xmlns:r="http://schemas.openxmlformats.org/officeDocument/2006/relationships" name="Accounts Payable and Accrued _3" sheetId="79" state="visible" r:id="rId79"/>
    <sheet xmlns:r="http://schemas.openxmlformats.org/officeDocument/2006/relationships" name="Debts - Schedule of Components " sheetId="80" state="visible" r:id="rId80"/>
    <sheet xmlns:r="http://schemas.openxmlformats.org/officeDocument/2006/relationships" name="Debts - Schedule of Component_2" sheetId="81" state="visible" r:id="rId81"/>
    <sheet xmlns:r="http://schemas.openxmlformats.org/officeDocument/2006/relationships" name="Debts - Schedule of Aggregate M" sheetId="82" state="visible" r:id="rId82"/>
    <sheet xmlns:r="http://schemas.openxmlformats.org/officeDocument/2006/relationships" name="Stockholders' Equity (Details N" sheetId="83" state="visible" r:id="rId83"/>
    <sheet xmlns:r="http://schemas.openxmlformats.org/officeDocument/2006/relationships" name="Incentive and Non-Statutory S_3" sheetId="84" state="visible" r:id="rId84"/>
    <sheet xmlns:r="http://schemas.openxmlformats.org/officeDocument/2006/relationships" name="Incentive and Non-Statutory S_4" sheetId="85" state="visible" r:id="rId85"/>
    <sheet xmlns:r="http://schemas.openxmlformats.org/officeDocument/2006/relationships" name="Operating Segments (Details Nar" sheetId="86" state="visible" r:id="rId86"/>
    <sheet xmlns:r="http://schemas.openxmlformats.org/officeDocument/2006/relationships" name="Operating Segments - Summary of" sheetId="87" state="visible" r:id="rId87"/>
    <sheet xmlns:r="http://schemas.openxmlformats.org/officeDocument/2006/relationships" name="Operating Segments - Summary _2" sheetId="88" state="visible" r:id="rId88"/>
    <sheet xmlns:r="http://schemas.openxmlformats.org/officeDocument/2006/relationships" name="Operating Segments - Summary _3" sheetId="89" state="visible" r:id="rId89"/>
    <sheet xmlns:r="http://schemas.openxmlformats.org/officeDocument/2006/relationships" name="Operating Segments - Summary _4" sheetId="90" state="visible" r:id="rId90"/>
    <sheet xmlns:r="http://schemas.openxmlformats.org/officeDocument/2006/relationships" name="Non-Controlling Interest in S_3" sheetId="91" state="visible" r:id="rId91"/>
    <sheet xmlns:r="http://schemas.openxmlformats.org/officeDocument/2006/relationships" name="Income Taxes (Details Narrative"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Dec. 31, 2020</t>
        </is>
      </c>
      <c r="C2" s="2" t="inlineStr">
        <is>
          <t>Feb. 09, 2021</t>
        </is>
      </c>
    </row>
    <row r="3">
      <c r="A3" s="3" t="inlineStr">
        <is>
          <t>Cover [Abstract]</t>
        </is>
      </c>
    </row>
    <row r="4">
      <c r="A4" s="4" t="inlineStr">
        <is>
          <t>Entity Registrant Name</t>
        </is>
      </c>
      <c r="B4" s="4" t="inlineStr">
        <is>
          <t>NETSOL TECHNOLOGIES INC</t>
        </is>
      </c>
    </row>
    <row r="5">
      <c r="A5" s="4" t="inlineStr">
        <is>
          <t>Entity Central Index Key</t>
        </is>
      </c>
      <c r="B5" s="4" t="inlineStr">
        <is>
          <t>0001039280</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360519</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 and Deferred Revenue [Abstract]</t>
        </is>
      </c>
    </row>
    <row r="4">
      <c r="A4" s="4" t="inlineStr">
        <is>
          <t>Revenue Recognition</t>
        </is>
      </c>
      <c r="B4" s="4" t="inlineStr">
        <is>
          <t>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subscription revenue and post contract customer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and services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Subscription and Support Subscription Revenue from subscriptions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Support Revenue from support services and product updates,
referred to as post contract customer support revenue, is recognized ratably over the term of the maintenance period, which in
most instances is one year. Software license updates provide customers with rights to unspecified software product updates, maintenance
releas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For the Three Months For the Six Months
Ended December 31, Ended December 31,
2020 2019 2020 2019
Core:
License $ 2,586,504 $ 176,706 $ 2,589,979 $ 2,640,922
Subscription and support 5,724,802 5,104,736 10,896,665 9,711,112
Services 3,191,375 8,627,927 9,064,313 13,254,196
Services - related party - 57,424 - 140,357
Total core revenue, net 11,502,681 13,966,793 22,550,957 25,746,587
Non-Core:
Services 1,618,779 1,723,226 3,217,881 3,515,848
Total non-core revenue, net 1,618,779 1,723,226 3,217,881 3,515,848
Total net revenue $ 13,121,460 $ 15,690,019 $ 25,768,838 $ 29,262,435 Significant Judgments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customer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d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post contract customer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deferred revenue are as follows:
As of As of
Revenues in excess of billings $ 13,646,069 $ 18,506,733
Deferred Revenue $ 3,753,781 $ 4,095,472 During the three and six months ended December
31, 2020, the Company recognized revenue of $762,484 and $3,790,120, respectively, that was included in the deferred revenue balance
at the beginning of the period. All other activity in deferred revenue is due to the timing of invoicing in relation to the timing
of revenue recognition.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48,262,490 as of December 31, 2020, of which the Company estimates to recognize approximately
$12,922,159 in revenue over the next 12 months and the remainder over an estimated 5 years thereafter. Actual revenue recognition
depends in part on the timing of software modules installed at various customer sites. Accordingly, some factors that affect the
Company’s revenue, such as the availability and demand for modules within customer geographic locations, is not entirely
within the Company’s control.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Deferr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deferred revenue. Practical Expedients and Exemptions There are several practical expedients and
exemptions allowed under Topic 606 that impact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ment duties and collections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For the three months ended December 31, 2020 For the six months ended December 31, 2020
Net Loss Shares Per Share Net Income Shares Per Share
Basic income (loss) per share:
Net income (loss) available to common shareholders $ (242,104 ) 11,580,030 $ (0.02 ) $ 475,450 11,683,631 $ 0.04
Effect of dilutive securities
Share grants - - - - - -
Diluted income (loss) per share $ (242,104 ) 11,580,030 $ (0.02 ) $ 475,450 11,683,631 $ 0.04
For the three months ended December 31, 2019 For the six months ended December 31, 2019
Net Income Shares Per Share Net Loss Shares Per Share
Basic income (loss) per share:
Net income (loss) available to common shareholders $ 585,975 11,724,606 $ 0.05 $ (1,241,972 ) 11,694,423 $ (0.11 )
Effect of dilutive securities
Share grants - - - - - -
Diluted income (loss) per share $ 585,975 11,724,606 $ 0.05 $ (1,241,972 ) 11,694,423 $ (0.11 ) The following potential dilutive shares were
excluded from the shares used to calculate diluted earnings per share as their inclusion would be anti-dilutive.
For the Three Months For the Six Months
Ended December 31, Ended December 31,
2020 2019 2020 2019
Stock Options - 40,386 - 40,386
Share Grants 41,112 119,921 41,112 119,921
41,112 160,307 41,112 160,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and Foreign Currency</t>
        </is>
      </c>
      <c r="B1" s="2" t="inlineStr">
        <is>
          <t>6 Months Ended</t>
        </is>
      </c>
    </row>
    <row r="2">
      <c r="B2" s="2" t="inlineStr">
        <is>
          <t>Dec. 31, 2020</t>
        </is>
      </c>
    </row>
    <row r="3">
      <c r="A3" s="3" t="inlineStr">
        <is>
          <t>VLSVLHS And VLSIL Combined [Member]</t>
        </is>
      </c>
    </row>
    <row r="4">
      <c r="A4" s="4" t="inlineStr">
        <is>
          <t>Other Comprehensive Income and Foreign Currency</t>
        </is>
      </c>
      <c r="B4" s="4" t="inlineStr">
        <is>
          <t>NOTE 5 – OTHER COMPREHENSIVE INCOME AND FOREIGN CURRENCY The accounts of NTE, AEL, VLSH and VLS use
the British Pound; VLSIL uses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32,060,151 and $34,085,047 as of December 31, 2020 and June 30, 2020, respectively.
During the three and six months ended December 31, 2020, comprehensive income (loss) in the consolidated statements of comprehensive
income (loss) included a translation gain attributable to NetSol of $1,150,080 and $2,024,896, respectively. During the three
and six months ended December 31, 2019, comprehensive income (loss) in the consolidated statements of comprehensive income (loss)
included a translation gain attributable to NetSol of $1,765,029 and $2,668,37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Dec. 31, 2020</t>
        </is>
      </c>
    </row>
    <row r="3">
      <c r="A3" s="3" t="inlineStr">
        <is>
          <t>Risks and Uncertainties [Abstract]</t>
        </is>
      </c>
    </row>
    <row r="4">
      <c r="A4" s="4" t="inlineStr">
        <is>
          <t>Major Customers</t>
        </is>
      </c>
      <c r="B4" s="4" t="inlineStr">
        <is>
          <t>NOTE 6 – MAJOR CUSTOMERS During the six months ended December 31, 2020,
revenues from Daimler Financial Services (“DFS”) and BMW Financial (“BMW”) were $5,402,152 and $3,051,244,
respectively representing 21.0% and 11.8%, respectively of revenues. During the six months ended December 31, 2019 revenues from
these two customers were $8,691,233 and $4,793,304 representing 29.7% and 16.4% of revenues. The revenue from these customers are
shown in the Asia – Pacific segment. Accounts receivable from DFS and BMW at December
31, 2020, were $1,263,670 and $22,697, respectively. Accounts receivable at June 30, 2020, were $4,821,468 and $474,271, respectively.
Revenues in excess of billings at December 31, 2020 were $6,800,273 and $1,084,396 for DFS and BMW, respectively. Revenues in
excess of billings at June 30, 2020, were $5,709,226 and $6,977,375 for DFS and BMW, respectively. Included in this amount was
$Nil and $1,300,289 shown as long term at December 31, 2020 an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Receivable - Related Party</t>
        </is>
      </c>
      <c r="B1" s="2" t="inlineStr">
        <is>
          <t>6 Months Ended</t>
        </is>
      </c>
    </row>
    <row r="2">
      <c r="B2" s="2" t="inlineStr">
        <is>
          <t>Dec. 31, 2020</t>
        </is>
      </c>
    </row>
    <row r="3">
      <c r="A3" s="3" t="inlineStr">
        <is>
          <t>Receivables [Abstract]</t>
        </is>
      </c>
    </row>
    <row r="4">
      <c r="A4" s="4" t="inlineStr">
        <is>
          <t>Convertible Notes Receivable - Related Party</t>
        </is>
      </c>
      <c r="B4" s="4" t="inlineStr">
        <is>
          <t>NOTE 7
– CONVERTIBLE NOTES RECEIVABLE – RELATED PARTY The Company has entered into multiple convertible
note receivable agreements with WRLD3D. The convertible notes bear interest ranging from 5% to 10% with various maturity dates.
The convertible notes have conversion features which allow the Company to convert the notes into shares of WRLD3D stock upon the
occurrence of certain events. The Company has a security interest in all of WRLD3D’s personal property, inventory, equipment,
general intangibles, financial assets, investment property, securities, deposit accounts and the proceeds thereof. The following table summarizes the convertible
notes receivable from WRLD3D.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he Company has an accrued interest balance
of $701,062 at December 31, 2020 and June 30, 2020, respectively, which is included in “Other current assets”. Starting
July 1, 2020, the Company is not accru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8 - OTHER CURRENT ASSETS Other current assets consisted of the following:
As of As of
December 31, 2020 June 30, 2020
Prepaid Expenses $ 1,243,439 $ 1,035,415
Advance Income Tax 332,023 355,482
Employee Advances 199,503 44,415
Security Deposits 280,611 270,403
Other Receivables 112,612 1,239,221
Other Assets 227,797 163,244
Total $ 2,395,985 $ 3,108,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6 Months Ended</t>
        </is>
      </c>
    </row>
    <row r="2">
      <c r="B2" s="2" t="inlineStr">
        <is>
          <t>Dec. 31, 2020</t>
        </is>
      </c>
    </row>
    <row r="3">
      <c r="A3" s="3" t="inlineStr">
        <is>
          <t>Contractors [Abstract]</t>
        </is>
      </c>
    </row>
    <row r="4">
      <c r="A4" s="4" t="inlineStr">
        <is>
          <t>Revenues in Excess of Billings - Long Term</t>
        </is>
      </c>
      <c r="B4" s="4" t="inlineStr">
        <is>
          <t>NOTE 9 – REVENUES IN EXCESS OF BILLINGS – LONG TERM Revenues in excess of billings, net consisted of the following:
As of As of
December 31, 2020 June 30, 2020
Revenues in excess of billings - long term $ 376,874 $ 1,341,575
Present value discount (20,815 ) (41,286 )
Net Balance $ 356,059 $ 1,300,289 Pursuant to revenue recognition for contract
accounting, the Company had recorded revenues in excess of billings long-term for amounts billable after one year. During the
three and six months ended December 31, 2020, the Company accreted $27,766 and $41,826, respectively. During the three and six
months ended December 31, 2019, the Company accreted $13,821 and $27,681, respectively, which were recorded in interest income
for those periods. The Company used the discounted cash flow method with an interest rate of 4.65% and 4.35% for the period ended
December 31, 2020 and June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NOTE 10 - PROPERTY AND EQUIPMENT Property and equipment consisted of the following:
As of As of
December 31, 2020 June 30, 2020
Office Furniture and Equipment $ 3,213,526 $ 3,143,833
Computer Equipment 21,331,085 19,256,543
Assets Under Capital Leases 1,511,557 1,443,423
Building 6,123,262 5,848,813
Land 1,586,153 1,512,905
Capital Work In Progress 30,079 27,648
Autos 1,475,366 1,348,405
Improvements 38,062 36,929
Subtotal 35,309,090 32,618,499
Accumulated Depreciation (23,099,590 ) (21,288,868 )
Property and Equipment, Net $ 12,209,500 $ 11,329,631 For the three and six months ended December
31, 2020, depreciation expense totaled $485,456 and $981,723, respectively. Of these amounts, $263,884 and $538,361, respectively,
are reflected in cost of revenues. For the three and six months ended December 31, 2019, depreciation expense totaled $484,662
and $950,113, respectively. Of these amounts, $269,183 and $532,247, respectively, are reflected in cost of revenues. Following is a summary of fixed assets held under finance leases
as of December 31, 2020 and June 30, 2020:
As of As of
December 31, 2020 June 30, 2020
Computers and Other Equipment $ 362,337 $ 328,621
Furniture and Fixtures 56,722 51,119
Vehicles 1,092,498 1,063,683
Total 1,511,557 1,443,423
Less: Accumulated Depreciation - Net (736,767 ) (667,096 )
$ 774,790 $ 776,327 Finance lease term and discount rate were as follows:
As of
December 31, 2020
Weighted average remaining lease term - Finance leases 1.01 Years
Weighted average discount rate - Finance leases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NOTE 11 - LEASES The Company leases certain office space, office
equipment and autos with remaining lease terms of one year to 10 years under leases classified as financing and operating. For
certain leases, the Company has options to extend the lease term for additional periods ranging from one year to 10 year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used the incremental borrowing rate on July 1, 2019
for all leases that commenced prior to that date. For finance leases, the Company used the incremental borrowing rate implicit
in the leas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As of As of
December 31, 2020 June 30, 2020
Assets
Operating lease assets, net $ 1,937,907 $ 2,360,129
Liabilities
Current
Operating $ 1,169,960 $ 1,111,912
Non-current
Operating 962,724 1,339,965
Total Lease Liabilities $ 2,132,684 $ 2,451,877 The components of lease cost were as follows:
For the Three Months For the Six Months
Ended December 31, Ended December 31,
2020 2019 2020 2019
Amortization of finance lease assets $ 31,926 $ 108,670 $ 77,179 $ 135,000
Interest on finance lease obligation 6,953 29,413 18,645 52,331
Operating lease cost 310,740 334,492 630,826 598,069
Short term lease cost 13,493 78,862 30,071 152,972
Sub lease income (8,738 ) (8,514 ) (17,362 ) (16,713 )
Total lease cost $ 354,374 $ 542,923 $ 739,359 $ 921,659 Lease term and discount rate were as follows:
As of
December 31, 2020
Weighted average remaining lease term - Operating leases 2.08 Years
Weighted average discount rate - Operating leases 5.6 % Supplemental disclosures of cash flow information related to leases
were as follows:
For the Six Months Ended
December 31, 2020 December 31, 2019
Cash flows related to lease liabilities
Operating cash flows related to operating leases $ 529,970 $ 566,589 Maturities of operating lease liabilities were as follows as of
December 31, 2020:
Amount
Within year 1 $ 1,249,702
Within year 2 734,691
Within year 3 222,387
Within year 4 42,317
Within year 5 824
Thereafter 2,882
Total Lease Payments 2,252,803
Less: Imputed interest (120,119 )
Present Value of lease liabilities 2,132,684
Less: Current portion (1,169,960 )
Non-Current portion $ 962,724 The Company is a lessor for certain office
space leased by the Company and sub-leased to others under non-cancelable leases. These lease agreements provide for a fixed base
rent and terminate by July 2021. All leases are considered operating leases. There are no rights to purchase the premises and
no residual value guarantees. For the three and six months ended December 31, 2020, the Company received lease income of $8,738
and $17,362, respectively. For the three and six months ended December 31, 2019, the Company received lease income of $8,514 and
$16,71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t>
        </is>
      </c>
      <c r="B1" s="2" t="inlineStr">
        <is>
          <t>6 Months Ended</t>
        </is>
      </c>
    </row>
    <row r="2">
      <c r="B2" s="2" t="inlineStr">
        <is>
          <t>Dec. 31, 2020</t>
        </is>
      </c>
    </row>
    <row r="3">
      <c r="A3" s="3" t="inlineStr">
        <is>
          <t>Investments, All Other Investments [Abstract]</t>
        </is>
      </c>
    </row>
    <row r="4">
      <c r="A4" s="4" t="inlineStr">
        <is>
          <t>Long Term Investment</t>
        </is>
      </c>
      <c r="B4" s="4" t="inlineStr">
        <is>
          <t xml:space="preserve">NOTE 12 – LONG TERM INVESTMENT Drivemate The Company and Drivemate Co., Ltd. (“Drivemate”)
entered into a subscription agreement on April 25, 2019, (“Drivemate Agreement”) whereby the Company will purchase
an equity interest of 30% in Drivemate. Per the Drivemate Agreement, the Company will purchase 5,469 preferred shares for $1,800,000
consisting of $500,000 cash and $1,300,000 in services. The Company has paid $437,500 in cash, provided services of $1,300,000
and has received 5,217 shares. The remaining $62,500 will be paid in increments based on the contract with the final payment due
24 months from the date of the Drivemate Agreement signing. As of December 31, 2020, the Company owns 21.47% of Drivemate. Per
the Drivemate Agreement, the Company appointed two directors to the Drivemate board. The Company determined that it met the significant
influence criteria since two of the four directors are appointed by the Company and the Company is to own 30% of Drivemate at the
final payment date; therefore, the Company accounts for the investment using the equity method of accounting. The Company did not perform any services during
the three and six months ended December 31, 2020. During the three and six months ended December 31, 2019, the Company performed
$303,101 and $507,716 of services, respectively. Under the equity method of accounting, the
Company recorded its share of net income of $3,324 and $3,919 for the three and six months ended December 31, 2020, respectively. Under the equity method of accounting, the
Company recorded its share of net loss of $5,856 and $11,248 for the three and six months ended December 31, 2019, respectively. WRLD3D-Related Party On March 2, 2017, the Company purchased a 4.9%
interest in WRLD3D, a non-public company, for $1,111,111. The Company paid $555,556 at the initial closing and $555,555 on September
1, 2017. NetSol PK, the subsidiary of the Company, purchased a 12.2% investment in WRLD3D, for $2,777,778 which was earned by providing
IT and enterprise software solutions. NetSol PK has not provided services to WRLD3D
for the three and six months ended December 31, 2020, and has provided services of $57,424 and $140,357 for the three and six months
ended December 31, 2019, which is recorded as services-related party. Accounts receivable and revenue in excess of billing were
$1,373,099 and $8,163 at June 30, 2020, respectively. Upon adoption of ASC 326, an allowance was established for the full amounts
of these accounts. The net balances of accounts receivable and revenues in excess of billing were $Nil at December 31, 2020. Under the equity method of accounting, the
Company recorded its share of net loss of $47,009 and $155,454 for the three and six months ended December 31, 2020 and the Company
recorded its share of net loss of $158,940 and $342,772 for the three and six months ended December 31, 2019, respectively. The following table reflects the above investments at December 31,
2020.
Drivemate WRLD3D Total
Gross investment $ 1,737,500 $ 3,888,889 $ 5,626,389
Cumulative net loss on investment (16,537 ) (1,445,687 ) (1,462,224 )
Cumulative other comprehensive income (loss) - (429,258 ) (429,258 )
Net investment $ 1,720,963 $ 2,013,944 $ 3,734,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 and cash equivalents</t>
        </is>
      </c>
      <c r="B3" s="6" t="n">
        <v>32003647</v>
      </c>
      <c r="C3" s="6" t="n">
        <v>20166830</v>
      </c>
    </row>
    <row r="4">
      <c r="A4" s="4" t="inlineStr">
        <is>
          <t>Accounts receivable, net of allowance of $308,236 and $435,611</t>
        </is>
      </c>
      <c r="B4" s="5" t="n">
        <v>5213604</v>
      </c>
      <c r="C4" s="5" t="n">
        <v>10131752</v>
      </c>
    </row>
    <row r="5">
      <c r="A5" s="4" t="inlineStr">
        <is>
          <t>Accounts receivable - related party, net of allowance of $1,373,099 and $90,594</t>
        </is>
      </c>
      <c r="B5" s="4" t="inlineStr">
        <is>
          <t xml:space="preserve"> </t>
        </is>
      </c>
      <c r="C5" s="5" t="n">
        <v>1282505</v>
      </c>
    </row>
    <row r="6">
      <c r="A6" s="4" t="inlineStr">
        <is>
          <t>Revenues in excess of billings, net of allowance of $153,650 and $188,914</t>
        </is>
      </c>
      <c r="B6" s="5" t="n">
        <v>13290010</v>
      </c>
      <c r="C6" s="5" t="n">
        <v>17198281</v>
      </c>
    </row>
    <row r="7">
      <c r="A7" s="4" t="inlineStr">
        <is>
          <t>Revenues in excess of billings - related party, net of allowance of $8,163 and $0</t>
        </is>
      </c>
      <c r="B7" s="4" t="inlineStr">
        <is>
          <t xml:space="preserve"> </t>
        </is>
      </c>
      <c r="C7" s="5" t="n">
        <v>8163</v>
      </c>
    </row>
    <row r="8">
      <c r="A8" s="4" t="inlineStr">
        <is>
          <t>Other current assets, net of allowance of $1,243,633 and $0</t>
        </is>
      </c>
      <c r="B8" s="5" t="n">
        <v>2395985</v>
      </c>
      <c r="C8" s="5" t="n">
        <v>3108180</v>
      </c>
    </row>
    <row r="9">
      <c r="A9" s="4" t="inlineStr">
        <is>
          <t>Total current assets</t>
        </is>
      </c>
      <c r="B9" s="5" t="n">
        <v>52903246</v>
      </c>
      <c r="C9" s="5" t="n">
        <v>51895711</v>
      </c>
    </row>
    <row r="10">
      <c r="A10" s="4" t="inlineStr">
        <is>
          <t>Revenues in excess of billings, net - long term</t>
        </is>
      </c>
      <c r="B10" s="5" t="n">
        <v>356059</v>
      </c>
      <c r="C10" s="5" t="n">
        <v>1300289</v>
      </c>
    </row>
    <row r="11">
      <c r="A11" s="4" t="inlineStr">
        <is>
          <t>Convertible note receivable - related party, net of allowance of $4,250,000 and $0</t>
        </is>
      </c>
      <c r="B11" s="4" t="inlineStr">
        <is>
          <t xml:space="preserve"> </t>
        </is>
      </c>
      <c r="C11" s="5" t="n">
        <v>4250000</v>
      </c>
    </row>
    <row r="12">
      <c r="A12" s="4" t="inlineStr">
        <is>
          <t>Property and equipment, net</t>
        </is>
      </c>
      <c r="B12" s="5" t="n">
        <v>12209500</v>
      </c>
      <c r="C12" s="5" t="n">
        <v>11329631</v>
      </c>
    </row>
    <row r="13">
      <c r="A13" s="4" t="inlineStr">
        <is>
          <t>Right of use of assets - operating leases</t>
        </is>
      </c>
      <c r="B13" s="5" t="n">
        <v>1937907</v>
      </c>
      <c r="C13" s="5" t="n">
        <v>2360129</v>
      </c>
    </row>
    <row r="14">
      <c r="A14" s="4" t="inlineStr">
        <is>
          <t>Long term investment</t>
        </is>
      </c>
      <c r="B14" s="5" t="n">
        <v>3734907</v>
      </c>
      <c r="C14" s="5" t="n">
        <v>2387692</v>
      </c>
    </row>
    <row r="15">
      <c r="A15" s="4" t="inlineStr">
        <is>
          <t>Other assets</t>
        </is>
      </c>
      <c r="B15" s="5" t="n">
        <v>47190</v>
      </c>
      <c r="C15" s="5" t="n">
        <v>41992</v>
      </c>
    </row>
    <row r="16">
      <c r="A16" s="4" t="inlineStr">
        <is>
          <t>Intangible assets, net</t>
        </is>
      </c>
      <c r="B16" s="5" t="n">
        <v>4753543</v>
      </c>
      <c r="C16" s="5" t="n">
        <v>5391077</v>
      </c>
    </row>
    <row r="17">
      <c r="A17" s="4" t="inlineStr">
        <is>
          <t>Goodwill</t>
        </is>
      </c>
      <c r="B17" s="5" t="n">
        <v>9516568</v>
      </c>
      <c r="C17" s="5" t="n">
        <v>9516568</v>
      </c>
    </row>
    <row r="18">
      <c r="A18" s="4" t="inlineStr">
        <is>
          <t>Total assets</t>
        </is>
      </c>
      <c r="B18" s="5" t="n">
        <v>85458920</v>
      </c>
      <c r="C18" s="5" t="n">
        <v>88473089</v>
      </c>
    </row>
    <row r="19">
      <c r="A19" s="3" t="inlineStr">
        <is>
          <t>Current liabilities:</t>
        </is>
      </c>
    </row>
    <row r="20">
      <c r="A20" s="4" t="inlineStr">
        <is>
          <t>Accounts payable and accrued expenses</t>
        </is>
      </c>
      <c r="B20" s="5" t="n">
        <v>6327192</v>
      </c>
      <c r="C20" s="5" t="n">
        <v>5680837</v>
      </c>
    </row>
    <row r="21">
      <c r="A21" s="4" t="inlineStr">
        <is>
          <t>Current portion of loans and obligations under finance leases</t>
        </is>
      </c>
      <c r="B21" s="5" t="n">
        <v>10383572</v>
      </c>
      <c r="C21" s="5" t="n">
        <v>9139561</v>
      </c>
    </row>
    <row r="22">
      <c r="A22" s="4" t="inlineStr">
        <is>
          <t>Current portion of operating lease obligations</t>
        </is>
      </c>
      <c r="B22" s="5" t="n">
        <v>1169960</v>
      </c>
      <c r="C22" s="5" t="n">
        <v>1111912</v>
      </c>
    </row>
    <row r="23">
      <c r="A23" s="4" t="inlineStr">
        <is>
          <t>Unearned revenues</t>
        </is>
      </c>
      <c r="B23" s="5" t="n">
        <v>3753781</v>
      </c>
      <c r="C23" s="5" t="n">
        <v>4095472</v>
      </c>
    </row>
    <row r="24">
      <c r="A24" s="4" t="inlineStr">
        <is>
          <t>Common stock to be issued</t>
        </is>
      </c>
      <c r="B24" s="5" t="n">
        <v>88324</v>
      </c>
      <c r="C24" s="5" t="n">
        <v>88324</v>
      </c>
    </row>
    <row r="25">
      <c r="A25" s="4" t="inlineStr">
        <is>
          <t>Total current liabilities</t>
        </is>
      </c>
      <c r="B25" s="5" t="n">
        <v>21722829</v>
      </c>
      <c r="C25" s="5" t="n">
        <v>20116106</v>
      </c>
    </row>
    <row r="26">
      <c r="A26" s="4" t="inlineStr">
        <is>
          <t>Loans and obligations under finance leases; less current maturities</t>
        </is>
      </c>
      <c r="B26" s="5" t="n">
        <v>1554317</v>
      </c>
      <c r="C26" s="5" t="n">
        <v>1539975</v>
      </c>
    </row>
    <row r="27">
      <c r="A27" s="4" t="inlineStr">
        <is>
          <t>Operating lease obligations; less current maturities</t>
        </is>
      </c>
      <c r="B27" s="5" t="n">
        <v>962724</v>
      </c>
      <c r="C27" s="5" t="n">
        <v>1339965</v>
      </c>
    </row>
    <row r="28">
      <c r="A28" s="4" t="inlineStr">
        <is>
          <t>Total liabilities</t>
        </is>
      </c>
      <c r="B28" s="5" t="n">
        <v>24239870</v>
      </c>
      <c r="C28" s="5" t="n">
        <v>22996046</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1 par value; 500,000 shares authorized;</t>
        </is>
      </c>
      <c r="B31" s="4" t="inlineStr">
        <is>
          <t xml:space="preserve"> </t>
        </is>
      </c>
      <c r="C31" s="4" t="inlineStr">
        <is>
          <t xml:space="preserve"> </t>
        </is>
      </c>
    </row>
    <row r="32">
      <c r="A32" s="4" t="inlineStr">
        <is>
          <t>Common stock, $.01 par value; 14,500,000 shares authorized; 12,147,458 shares issued and 11,452,959 outstanding as of December 31, 2020 and 12,122,149 shares issued and 11,874,646 outstanding as of June 30, 2020</t>
        </is>
      </c>
      <c r="B32" s="5" t="n">
        <v>121476</v>
      </c>
      <c r="C32" s="5" t="n">
        <v>121222</v>
      </c>
    </row>
    <row r="33">
      <c r="A33" s="4" t="inlineStr">
        <is>
          <t>Additional paid-in-capital</t>
        </is>
      </c>
      <c r="B33" s="5" t="n">
        <v>128823181</v>
      </c>
      <c r="C33" s="5" t="n">
        <v>128677754</v>
      </c>
    </row>
    <row r="34">
      <c r="A34" s="4" t="inlineStr">
        <is>
          <t>Treasury stock (at cost, 694,499 shares and 247,503 shares as of December 31, 2020 and June 30, 2020, respectively)</t>
        </is>
      </c>
      <c r="B34" s="5" t="n">
        <v>-2848640</v>
      </c>
      <c r="C34" s="5" t="n">
        <v>-1455969</v>
      </c>
    </row>
    <row r="35">
      <c r="A35" s="4" t="inlineStr">
        <is>
          <t>Accumulated deficit</t>
        </is>
      </c>
      <c r="B35" s="5" t="n">
        <v>-40104089</v>
      </c>
      <c r="C35" s="5" t="n">
        <v>-34269817</v>
      </c>
    </row>
    <row r="36">
      <c r="A36" s="4" t="inlineStr">
        <is>
          <t>Other comprehensive loss</t>
        </is>
      </c>
      <c r="B36" s="5" t="n">
        <v>-32060151</v>
      </c>
      <c r="C36" s="5" t="n">
        <v>-34085047</v>
      </c>
    </row>
    <row r="37">
      <c r="A37" s="4" t="inlineStr">
        <is>
          <t>Total NetSol stockholders' equity</t>
        </is>
      </c>
      <c r="B37" s="5" t="n">
        <v>53931777</v>
      </c>
      <c r="C37" s="5" t="n">
        <v>58988143</v>
      </c>
    </row>
    <row r="38">
      <c r="A38" s="4" t="inlineStr">
        <is>
          <t>Non-controlling interest</t>
        </is>
      </c>
      <c r="B38" s="5" t="n">
        <v>7287273</v>
      </c>
      <c r="C38" s="5" t="n">
        <v>6488900</v>
      </c>
    </row>
    <row r="39">
      <c r="A39" s="4" t="inlineStr">
        <is>
          <t>Total stockholders' equity</t>
        </is>
      </c>
      <c r="B39" s="5" t="n">
        <v>61219050</v>
      </c>
      <c r="C39" s="5" t="n">
        <v>65477043</v>
      </c>
    </row>
    <row r="40">
      <c r="A40" s="4" t="inlineStr">
        <is>
          <t>Total liabilities and stockholders' equity</t>
        </is>
      </c>
      <c r="B40" s="6" t="n">
        <v>85458920</v>
      </c>
      <c r="C40" s="6" t="n">
        <v>88473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0</t>
        </is>
      </c>
    </row>
    <row r="3">
      <c r="A3" s="3" t="inlineStr">
        <is>
          <t>Goodwill and Intangible Assets Disclosure [Abstract]</t>
        </is>
      </c>
    </row>
    <row r="4">
      <c r="A4" s="4" t="inlineStr">
        <is>
          <t>Intangible Assets</t>
        </is>
      </c>
      <c r="B4" s="4" t="inlineStr">
        <is>
          <t xml:space="preserve">NOTE 13 - INTANGIBLE ASSETS Intangible assets consisted of the following:
As of As of
December 31, 2020 June 30, 2020
Product Licenses - Cost $ 47,244,997 $ 47,244,997
Effect of Translation Adjustment (14,779,667 ) (16,045,322 )
Accumulated Amortization (27,711,787 ) (25,808,598 )
Net Balance $ 4,753,543 $ 5,391,077 (A) Product Licenses Product licenses include internally developed
original license issues, renewals, enhancements, copyrights, trademarks, and trade names. Product licenses are amortized on a straight-line
basis over their respective lives, and the unamortized amount of $4,753,543 will be amortized over the next 2.75 years. Amortization
expense for the three and six months ended December 31, 2020 was $449,865 and $882,637, respectively. Amortization expense for
the three and six months ended December 31, 2019 was $465,169 and $921,770, respectively. (B) Future Amortization Estimated amortization expense of intangible assets over the next
five years is as follows:
Period ended:
December 31, 2021 $ 1,814,714
December 31, 2022 1,814,714
December 31, 2023 1,124,115
$ 4,753,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0</t>
        </is>
      </c>
    </row>
    <row r="3">
      <c r="A3" s="3" t="inlineStr">
        <is>
          <t>Payables and Accruals [Abstract]</t>
        </is>
      </c>
    </row>
    <row r="4">
      <c r="A4" s="4" t="inlineStr">
        <is>
          <t>Accounts Payable and Accrued Expenses</t>
        </is>
      </c>
      <c r="B4" s="4" t="inlineStr">
        <is>
          <t xml:space="preserve">NOTE 14 - ACCOUNTS PAYABLE AND ACCRUED EXPENSES Accounts payable and accrued expenses consisted of the following:
As of As of
December 31, 2020 June 30, 2020
Accounts Payable $ 1,329,315 $ 1,351,158
Accrued Liabilities 4,058,567 3,349,624
Accrued Payroll &amp; Taxes 485,642 537,888
Taxes Payable 276,305 303,996
Other Payable 177,363 138,171
Total $ 6,327,192 $ 5,680,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6 Months Ended</t>
        </is>
      </c>
    </row>
    <row r="2">
      <c r="B2" s="2" t="inlineStr">
        <is>
          <t>Dec. 31, 2020</t>
        </is>
      </c>
    </row>
    <row r="3">
      <c r="A3" s="3" t="inlineStr">
        <is>
          <t>Debt Disclosure [Abstract]</t>
        </is>
      </c>
    </row>
    <row r="4">
      <c r="A4" s="4" t="inlineStr">
        <is>
          <t>Debts</t>
        </is>
      </c>
      <c r="B4" s="4" t="inlineStr">
        <is>
          <t xml:space="preserve">NOTE 15 – DEBTS Notes payable and finance leases consisted of the following:
As of December 31, 2020
Current Long-Term
Name Total Maturities Maturities
D&amp;O Insurance (1 ) $ 142,582 $ 142,582 $ -
Paycheck Protection Program Loans (2 ) 469,721 339,243 130,478
Bank Overdraft Facility (3 ) - - -
Term Finance Facility (4 ) 2,168,714 850,166 1,318,548
Loan Payable Bank - Export Refinance (5 ) 3,119,541 3,119,541 -
Loan Payable Bank - Running Finance (6 ) - - -
Loan Payable Bank - Export Refinance II (7 ) 2,370,850 2,370,850 -
Loan Payable Bank - Running Finance II (8 ) - - -
Loan Payable Bank - Export Refinance III (9 ) 3,119,542 3,119,542 -
Term Finance Facility (10 ) 63,677 18,790 44,887
11,454,627 9,960,714 1,493,913
Subsidiary Finance Leases (11 ) 483,262 422,858 60,404
$ 11,937,889 $ 10,383,572 $ 1,554,317
As of June 30, 2020
Current Long-Term
Name Total Maturities Maturities
D&amp;O Insurance (1 ) $ 81,728 $ 81,728 $ -
Paycheck Protection Program Loans (2 ) 469,721 182,669 287,052
Bank Overdraft Facility (3 ) - - -
Term Finance Facility (4 ) 1,380,878 354,337 1,026,541
Loan Payable Bank - Export Refinance (5 ) 2,975,482 2,975,482 -
Loan Payable Bank - Running Finance (6 ) - - -
Loan Payable Bank - Export Refinance II (7 ) 2,261,365 2,261,365 -
Loan Payable Bank - Running Finance II (8 ) - - -
Loan Payable Bank - Export Refinance III (9 ) 2,975,483 2,975,483 -
Term Finance Facility (10 ) 65,473 16,423 49,050
10,210,130 8,847,487 1,362,643
Subsidiary Finance Leases (11 ) 469,406 292,074 177,332
$ 10,679,536 $ 9,139,561 $ 1,539,975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to 7.0% as of December 31, 2020 and June 30, 2020. (2) The Company and its subsidiary, NTA, received
Paycheck Protection Program loans of $469,721 introduced by the U.S. Government during the COVID-19 Pandemic. This loan is forgivable
if the Company meets the criteria set by the U.S. Government. The loans carry an interest rate of 1% and have a maturity date of
two years from the date of the disbursement of the loan. As of December 31, 2020, the Company has not applied for the loan forgiveness. (3) The Company’s subsidiary, NTE, has
an overdraft facility with HSBC Bank plc whereby the bank would cover any overdrafts up to £300,000, or approximately $410,959.
The annual interest rate was 5.12% as of December 31, 2020. The total outstanding balance as of December 31, 2020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20, NTE was in compliance with
this covenant. (4) The Company’s subsidiary, NetSol
PK, has a term finance facility from Askari Bank Limited, approved by the Government of Pakistan to protect the employment situation
during the Pandemic COVID-19. This is a term loan payable in three years. The availed facility amount was Rs. 347,601,639 or $2,168,714,
at December 31, 2020, of which $850,166 is shown as current and the remaining $1,318,548 is shown as long term. The availed facility
amount was Rs. 232,042,664 or $1,380,878, at June 30, 2020, of which $354,337 is shown as current and the remaining $1,026,541
is shown as long term. The interest rate for the loan was 3% at December 31, 2020 and June 30, 2020. (5) The Company’s subsidiary, NetSol
PK, has an export refinance facility with Askari Bank Limited, secured by NetSol PK’s assets. This is a revolving loan that
matures every nine months. The total facility amount is Rs. 500,000,000 or $3,119,541 at December 31, 2020 and Rs. 500,000,000
or $2,975,482 at June 30, 2020. The interest rate for the loan was 3% at December 31, 2020 and June 30, 2020. (6) The Company’s subsidiary, NetSol
PK, has a running finance facility with Askari Bank Limited, secured by NetSol PK’s assets. The total facility amount is
Rs. 75,000,000 or $467,931, at December 31, 2020. The balance outstanding at December 31, 2020 and June 30, 2020 was Rs. Nil. The
interest rate for the loan was 9.29% and 7.2% at December 31, 2020 and June 30, 2020, respectively. This facility requires NetSol PK to maintain
a long-term debt equity ratio of 60:40 and the current ratio of 1:1. As of December 31, 2020, NetSol PK was in compliance with
this covenant. (7) The Company’s subsidiary, NetSol
PK, has an export refinance facility with Samba Bank Limited, secured by NetSol PK’s assets. This is a revolving loan that
matures every nine months. The total facility amount is Rs. 380,000,000 or $2,370,851 and Rs. 380,000,000 or $2,261,366 at December
31, 2020 and June 30, 2020, respectively. The interest rate for the loan was 3% at December 31, 2020 and June 30, 2020. (8) The Company’s subsidiary, NetSol
PK, has a running finance facility with Samba Bank Limited, secured by NetSol PK’s assets. The total facility amount is Rs.
120,000,000 or $748,690 and Rs. 120,000,000 or $714,116, at December 31, 2020 and June 30, 2020, respectively. The interest rate
for the loan was 8.79% and 7.7% at December 31, 2020 and June 30, 2020, respectively. The balance outstanding at December 31, 2020
and June 30, 2020 was Rs. Nil. During the tenure of loan, the facilities from
Samba Bank Limited require NetSol PK to maintain at a minimum a current ratio of 1:1, an interest coverage ratio of 4 times, a
leverage ratio of 2 times, and a debt service coverage ratio of 4 times. As of December 31, 2020, NetSol PK was in compliance with
these covenants. (9) The Company’s subsidiary, NetSol
PK, has an export refinance facility with Habib Metro Bank Limited, secured by NetSol PK’s assets. This is a revolving loan
that matures every nine months. The total facility amount is Rs. 900,000,000 or $5,615,173 and NetSol PK used Rs. 500,000,000 or
$3,119,541 at December 31, 2020. The total facility amount is Rs. 900,000,000 or $5,355,868 and NetSol PK used Rs. 500,000,000
or $2,975,482 at June 30, 2020. The interest rate for the loan was 3% at December 31, 2020 and June 30, 2020. (10) In March 2019, the Company’s subsidiary,
VLS, entered into a loan agreement. The loan amount was £69,549, or $95,273, for a period of 5 years with monthly payments
of £1,349, or $1,848. As of December 31, 2020, the subsidiary has used this facility up to $63,677, of which $44,887 was shown
as long-term and $18,790 as current. The interest rate was 6.14% at December 31, 2020. (11) 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and six months ended
December 31, 2020 and 2019. Following is the aggregate minimum future lease payments under finance
leases as of December 31, 2020:
Amount
Minimum Lease Payments
Within year 1 $ 433,875
Within year 2 37,913
Within year 3 22,027
Within year 4 3,671
Total Minimum Lease Payments 497,486
Interest Expense relating to future periods (14,224 )
Present Value of minimum lease payments 483,262
Less: Current portion (422,858 )
Non-Current portion $ 60,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16 - STOCKHOLDERS’ EQUITY During the three and six months ended December
31, 2020, the Company issued 3,020 and 6,040 shares of common stock for services rendered by officers of the Company. These shares
were valued at the fair market value of $17,068 and $34,136, respectively. During the three and six months ended December
31, 2020, the Company issued nil and 1,983 shares of common stock for services rendered by the independent members of the Board
of Directors as part of their board compensation. These shares were valued at the fair market value of $Nil and $11,997. During the three and six months ended December
31, 2020, the Company issued 7,393 and 17,286 shares of its common stock to employees pursuant to the terms of their employment
agreements valued at $41,600 and $99,54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6 Months Ended</t>
        </is>
      </c>
    </row>
    <row r="2">
      <c r="B2" s="2" t="inlineStr">
        <is>
          <t>Dec. 31, 2020</t>
        </is>
      </c>
    </row>
    <row r="3">
      <c r="A3" s="3" t="inlineStr">
        <is>
          <t>Share-based Payment Arrangement [Abstract]</t>
        </is>
      </c>
    </row>
    <row r="4">
      <c r="A4" s="4" t="inlineStr">
        <is>
          <t>Incentive and Non-statutory Stock Option Plan</t>
        </is>
      </c>
      <c r="B4" s="4" t="inlineStr">
        <is>
          <t>NOTE 17 - INCENTIVE AND NON-STATUTORY STOCK OPTION PLAN The following table summarizes stock grants awarded as compensation:
# of shares Weighted Average Grant Date Fair Value ($)
Unvested, June 30, 2020 66,421 $ 5.88
Vested (25,309 ) $ 5.76
Unvested, December 31, 2020 41,112 $ 5.75 For the three and six months ended December
31, 2020, the Company recorded compensation expense of $74,167 and $164,784, respectively. For the three and six months ended
December 31, 2019, the Company recorded compensation expense of $164,292 and $328,585, respectively. The compensation expense
related to the unvested stock grants as of December 31, 2020 was $208,445 which will be recognized during the fiscal years 2021
throug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0</t>
        </is>
      </c>
    </row>
    <row r="3">
      <c r="A3" s="3" t="inlineStr">
        <is>
          <t>Commitments and Contingencies Disclosure [Abstract]</t>
        </is>
      </c>
    </row>
    <row r="4">
      <c r="A4" s="4" t="inlineStr">
        <is>
          <t>Contingencies</t>
        </is>
      </c>
      <c r="B4" s="4" t="inlineStr">
        <is>
          <t>NOTE 18 –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Dec. 31, 2020</t>
        </is>
      </c>
    </row>
    <row r="3">
      <c r="A3" s="3" t="inlineStr">
        <is>
          <t>Segment Reporting [Abstract]</t>
        </is>
      </c>
    </row>
    <row r="4">
      <c r="A4" s="4" t="inlineStr">
        <is>
          <t>Operating Segments</t>
        </is>
      </c>
      <c r="B4" s="4" t="inlineStr">
        <is>
          <t xml:space="preserve">NOTE 19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December 31, 2020 and June 30, 2020:
As of As of
December 31, 2020 June 30, 2020
Identifiable assets:
Corporate headquarters $ 3,814,916 $ 4,508,724
North America 6,073,162 5,949,653
Europe 11,617,067 10,856,814
Asia - Pacific 63,953,775 67,157,898
Consolidated $ 85,458,920 $ 88,473,089 The following table presents a summary of investment under equity
method as of December 31, 2020 and June 30, 2020:
As of As of
December 31, 2020 June 30, 2020
Investment in associates under equity method:
Corporate headquarters $ 424,504 $ 473,692
Asia - Pacific 3,310,403 1,914,000
Consolidated $ 3,734,907 $ 2,387,692 The following table presents a summary of operating information
for the three and six months ended December 31:
For the Three Months For the Six Months
Ended December 31, Ended December 31,
2020 2019 2020 2019
Revenues from unaffiliated customers:
North America $ 1,016,556 $ 1,277,343 $ 1,829,434 $ 2,254,518
Europe 2,726,206 2,842,329 5,878,097 5,434,668
Asia - Pacific 9,378,698 11,512,923 18,061,307 21,432,892
13,121,460 15,632,595 25,768,838 29,122,078
Revenue from affiliated customers
Asia - Pacific - 57,424 - 140,357
- 57,424 - 140,357
Consolidated $ 13,121,460 $ 15,690,019 $ 25,768,838 $ 29,262,435
Intercompany revenue
Europe $ 126,757 $ 164,401 $ 265,913 $ 311,226
Asia - Pacific 3,125,729 2,505,437 5,284,357 3,570,203
Eliminated $ 3,252,486 $ 2,669,838 $ 5,550,270 $ 3,881,429
Net income (loss) after taxes and before non-controlling interest:
Corporate headquarters $ 1,173,146 $ (379,882 ) $ 2,340,941 $ (1,244,092 )
North America (47,019 ) 154,335 (328,816 ) 96,348
Europe 173,085 423,649 776,101 804,743
Asia - Pacific (1,378,400 ) 348,834 (1,743,937 ) (1,371,322 )
Consolidated $ (79,188 ) $ 546,936 $ 1,044,289 $ (1,714,323 ) The following table presents a summary of capital expenditures for
the six months ended December 31:
For the Six Months
Ended December 31,
2020 2019
Capital expenditures:
North America $ 1,521 $ 2,405
Europe 301,233 329,332
Asia - Pacific 947,141 454,262
Consolidated $ 1,249,895 $ 785,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6 Months Ended</t>
        </is>
      </c>
    </row>
    <row r="2">
      <c r="B2" s="2" t="inlineStr">
        <is>
          <t>Dec. 31, 2020</t>
        </is>
      </c>
    </row>
    <row r="3">
      <c r="A3" s="3" t="inlineStr">
        <is>
          <t>Noncontrolling Interest [Abstract]</t>
        </is>
      </c>
    </row>
    <row r="4">
      <c r="A4" s="4" t="inlineStr">
        <is>
          <t>Non-Controlling Interest in Subsidiary</t>
        </is>
      </c>
      <c r="B4" s="4" t="inlineStr">
        <is>
          <t xml:space="preserve">NOTE 20 – NON-CONTROLLING INTEREST IN SUBSIDIARY The Company had non-controlling interests in
several of its subsidiaries. The balance of non-controlling interest was as follows:
SUBSIDIARY Non-Controlling Interest % Non-Controlling Interest at December 31, 2020
NetSol PK 33.88 % $ 7,165,477
NetSol-Innovation 33.88 % 133,243
NetSol Thai 0.006 % (262 )
OTOZ Thai 0.006 % (42 )
OTOZ 5.00 % (11,143 )
Total $ 7,287,273
SUBSIDIARY Non-Controlling Interest % Non-Controlling Interest at June 30, 2020
NetSol PK 33.88 % $ 6,361,747
NetSol-Innovation 33.88 % 128,514
NetSol Thai 0.006 % (39 )
OTOZ Thai 0.006 % 4
OTOZ 5.00 % (1,326 )
Total $ 6,488,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21 – INCOME TAXES The current tax provision is based on taxable
income for the year determined in accordance with the prevailing law for taxation of income. The charge for tax on income is calculated
at the current rates of taxation as applicable after considering tax credit and tax rebates available, if any. We are subject to
income taxes in the U.S. and numerous foreign jurisdictions. Our effective tax rate is lower than the U.S. statutory rate primarily
because of more earnings realized in countries that have lower statutory tax rates. Our effective tax rate in the future will depend
on the portion of our profits earned within and outside the United States. Income from the export of computer software and its
related services developed in Pakistan is exempt from tax through June 30, 2025; however, tax at the applicable rates is charged
to the income from revenue generated from other than core business activities. During the three and six months ended December
31, 2020, the Company recorded an income tax provision of $245,434 and $509,728, respectively, resulting in an effective tax rate
of 147.6% and 32.8%, respectively. During the three and six months ended December 31, 2019, the Company recorded an income tax
provision of $610,510 and $848,748, respectively, resulting in an effective tax rate of 52.7% and (98.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22 – SUBSEQUENT EVENTS Subsequent to December 31, 2020, the Company
purchased an additional 92,440 shares at an average price of $4.03 per share pursuant to the stock repurchase plan approved by
the Company’s Board of Directors on July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0</t>
        </is>
      </c>
      <c r="C1" s="2" t="inlineStr">
        <is>
          <t>Jun. 30, 2020</t>
        </is>
      </c>
    </row>
    <row r="2">
      <c r="A2" s="3" t="inlineStr">
        <is>
          <t>Statement of Financial Position [Abstract]</t>
        </is>
      </c>
    </row>
    <row r="3">
      <c r="A3" s="4" t="inlineStr">
        <is>
          <t>Accounts receivable, allowance</t>
        </is>
      </c>
      <c r="B3" s="6" t="n">
        <v>308236</v>
      </c>
      <c r="C3" s="6" t="n">
        <v>435611</v>
      </c>
    </row>
    <row r="4">
      <c r="A4" s="4" t="inlineStr">
        <is>
          <t>Accounts receivable related party, allowance</t>
        </is>
      </c>
      <c r="B4" s="5" t="n">
        <v>1373099</v>
      </c>
      <c r="C4" s="5" t="n">
        <v>90594</v>
      </c>
    </row>
    <row r="5">
      <c r="A5" s="4" t="inlineStr">
        <is>
          <t>Revenues in excess of billings, allowance</t>
        </is>
      </c>
      <c r="B5" s="5" t="n">
        <v>153650</v>
      </c>
      <c r="C5" s="5" t="n">
        <v>188914</v>
      </c>
    </row>
    <row r="6">
      <c r="A6" s="4" t="inlineStr">
        <is>
          <t>Revenue in excess of billings - related party allowances</t>
        </is>
      </c>
      <c r="B6" s="5" t="n">
        <v>8163</v>
      </c>
      <c r="C6" s="5" t="n">
        <v>0</v>
      </c>
    </row>
    <row r="7">
      <c r="A7" s="4" t="inlineStr">
        <is>
          <t>Other current assets allowances</t>
        </is>
      </c>
      <c r="B7" s="5" t="n">
        <v>1243633</v>
      </c>
      <c r="C7" s="5" t="n">
        <v>0</v>
      </c>
    </row>
    <row r="8">
      <c r="A8" s="4" t="inlineStr">
        <is>
          <t>Convertible note receivable related party allowances</t>
        </is>
      </c>
      <c r="B8" s="6" t="n">
        <v>4250000</v>
      </c>
      <c r="C8" s="6" t="n">
        <v>0</v>
      </c>
    </row>
    <row r="9">
      <c r="A9" s="4" t="inlineStr">
        <is>
          <t>Preferred stock, par value</t>
        </is>
      </c>
      <c r="B9" s="7" t="n">
        <v>0.01</v>
      </c>
      <c r="C9" s="7" t="n">
        <v>0.01</v>
      </c>
    </row>
    <row r="10">
      <c r="A10" s="4" t="inlineStr">
        <is>
          <t>Preferred stock, shares authorized</t>
        </is>
      </c>
      <c r="B10" s="5" t="n">
        <v>500000</v>
      </c>
      <c r="C10" s="5" t="n">
        <v>500000</v>
      </c>
    </row>
    <row r="11">
      <c r="A11" s="4" t="inlineStr">
        <is>
          <t>Common stock, par value</t>
        </is>
      </c>
      <c r="B11" s="7" t="n">
        <v>0.01</v>
      </c>
      <c r="C11" s="7" t="n">
        <v>0.01</v>
      </c>
    </row>
    <row r="12">
      <c r="A12" s="4" t="inlineStr">
        <is>
          <t>Common stock, shares authorized</t>
        </is>
      </c>
      <c r="B12" s="5" t="n">
        <v>14500000</v>
      </c>
      <c r="C12" s="5" t="n">
        <v>14500000</v>
      </c>
    </row>
    <row r="13">
      <c r="A13" s="4" t="inlineStr">
        <is>
          <t>Common stock, shares issued</t>
        </is>
      </c>
      <c r="B13" s="5" t="n">
        <v>12147458</v>
      </c>
      <c r="C13" s="5" t="n">
        <v>12122149</v>
      </c>
    </row>
    <row r="14">
      <c r="A14" s="4" t="inlineStr">
        <is>
          <t>Common stock, shares outstanding</t>
        </is>
      </c>
      <c r="B14" s="5" t="n">
        <v>11452959</v>
      </c>
      <c r="C14" s="5" t="n">
        <v>11874646</v>
      </c>
    </row>
    <row r="15">
      <c r="A15" s="4" t="inlineStr">
        <is>
          <t>Treasury stock, shares</t>
        </is>
      </c>
      <c r="B15" s="5" t="n">
        <v>694499</v>
      </c>
      <c r="C15" s="5" t="n">
        <v>24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ies)</t>
        </is>
      </c>
      <c r="B1" s="2" t="inlineStr">
        <is>
          <t>6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t>
        </is>
      </c>
    </row>
    <row r="5">
      <c r="A5" s="4" t="inlineStr">
        <is>
          <t>Concentration of Credit Risk</t>
        </is>
      </c>
      <c r="B5" s="4" t="inlineStr">
        <is>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6,570) in each bank and in UK for GBP 85,000 ($116,438) in each bank. The Company maintains
two bank accounts in China and six bank accounts in the UK. As of December 31, 2020, and June 30, 2020, the Company had uninsured
deposits related to cash deposits in accounts maintained within foreign entities of approximately $28,954,360 and $18,210,378,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is>
      </c>
    </row>
    <row r="6">
      <c r="A6" s="4" t="inlineStr">
        <is>
          <t>Fair Value of Financial Instruments</t>
        </is>
      </c>
      <c r="B6" s="4" t="inlineStr">
        <is>
          <t xml:space="preserve">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financial assets that were
measured at fair value on a recurring basis as of December 31, 2020, were as follows:
Level 1 Level 2 Level 3 Total Assets
Revenues in excess of billings - long term $ - $ - $ 356,059 $ 356,059
Total $ - $ - $ 356,059 $ 356,059 The Company’s financial assets that were measured at fair
value on a recurring basis as of June 30, 2020, were as follows:
Level 1 Level 2 Level 3 Total Assets
Revenues in excess of billing - long term $ - $ - $ 1,300,289 $ 1,300,289
Total $ - $ - $ 1,300,289 $ 1,300,289 The reconciliation from June 30, 2020 to December 31, 2020 is as
follows:
Revenues in excess of billings - long term Fair value discount Total
Balance at June 30, 2020 $ 1,341,575 $ (41,286 ) $ 1,300,289
Additions 376,874 (20,815 ) 356,059
Amortization during the period - 41,286 41,286
Transfers to short term (1,341,575 ) - (1,341,575 )
Balance at December 31, 2020 $ 376,874 $ (20,815 ) $ 356,059 Management analyzes all financial instruments
with features of both liabilities and equity under ASC 480, “Distinguishing Liabilities from Equity” “Derivatives and Hedging.” </t>
        </is>
      </c>
    </row>
    <row r="7">
      <c r="A7" s="4" t="inlineStr">
        <is>
          <t>Recent Accounting Standards Adopted by the Company</t>
        </is>
      </c>
      <c r="B7" s="4" t="inlineStr">
        <is>
          <t>Recent Accounting Standards Adopted by the Company: In January 2017, the Financial Accounting Standards
Board (“FASB”) issued ASU 2017-04, Simplifying the Test for Goodwill Impairment In June 2016, the FASB issued ASU 2016-13,
Financial Instruments—Credit Losses (Topic 326): Measurement of Credit Losses on Financial Instruments The Company adopted the standard on July 1,
2020 using the modified retrospective approach. The adoption of ASU 2016-13 resulted in changes to the Company’s accounting
policies for trade and other receivables, contract assets and convertible notes receivable. Based on the results of the Company’s
evaluation, the adoption of ASU 2016-13 resulted in a one-time cumulative-effect adjustment through retained earnings of $6,784,300
to increase its allowance for credit losses related to the convertible notes receivable, interest receivable, accounts receivable,
revenues in excess of billings, and other receivables. The following table presents the impact of
adopting ASC Topic 326 as of July 1, 2020:
Adjustment
to Adopt
Asset Classification ASC Topic 326
Allowance for credit losses - accounts receivable $ 109,486
Allowance for credit losses - accounts receivable - related party 1,282,505
Allowance for credit losses - revenue in excess of billings - related party 8,163
Allowance for credit losses - convertible notes receivable - related party 4,250,000
Allowance for credit losses - other current assets 1,134,146
$ 6,784,300 Accounts receivable includes trade accounts
receivables from the Company’s customers, net of an allowance for credit risk. Accounts receivable are recorded at the invoiced
amount and do not bear interest. In establishing the required allowance, management regularly reviews the composition of accounts
receivable and analyzes customer credit worthiness, customer concentrations, current economic trends and changes in customer payment
patterns. Account balances are charged off against the allowance after all means of collection have been exhausted and the potential
for recovery is considered remote. Revenue in excess of billings, relates to services
performed which were not billed, net of an allowance for credit risk. As customers are billed under the terms of the contract,
the corresponding amount is transferred to accounts receivable. In establishing the required allowance, management regularly reviews
the composition of and analyzes customer credit worthiness, customer concentrations, current economic trends, changes in customer
payment patterns, the project status and assesses individual unbilled contract assets over a specific aging and amount. Account
balances are charged off against the allowance after all means of collection have been exhausted and the potential for recovery
is considered remote. The convertible notes receivable represents
loans provided to WRLD3D. The allowance for credit risk for the convertible notes is established based on various quantitative
and qualitative factors including customer credit worthiness, current economic trends and changes in payment patterns. Account
balances are charged off against the allowance after all means of collection have been exhausted and the potential for recovery
is considered rem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6 Months Ended</t>
        </is>
      </c>
    </row>
    <row r="2">
      <c r="B2" s="2" t="inlineStr">
        <is>
          <t>Dec. 31, 2020</t>
        </is>
      </c>
    </row>
    <row r="3">
      <c r="A3" s="3" t="inlineStr">
        <is>
          <t>Organization, Consolidation and Presentation of Financial Statements [Abstract]</t>
        </is>
      </c>
    </row>
    <row r="4">
      <c r="A4" s="4" t="inlineStr">
        <is>
          <t>Schedule of Reclassified Net Revenues</t>
        </is>
      </c>
      <c r="B4" s="4" t="inlineStr">
        <is>
          <t xml:space="preserve">For comparative purposes, prior year’s
condensed consolidated financial statements have been reclassified to conform to report classifications of the current period.
Below is the table of reclassified amounts:
For the Three Months Ended For the Six Months ended
December 31, 2019 December 31, 2019
Originally reported Reclassified Originally reported Reclassified
REVENUES
License fees $ 383,963 $ 176,706 $ 3,063,108 $ 2,640,922
Subscription and support 4,965,877 5,104,736 9,357,324 9,711,112
Services 10,282,755 10,351,153 16,701,646 16,770,044
Services - related party 57,424 57,424 140,357 140,357
Total net revenues $ 15,690,019 $ 15,690,019 $ 29,262,435 $ 29,262,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6 Months Ended</t>
        </is>
      </c>
    </row>
    <row r="2">
      <c r="B2" s="2" t="inlineStr">
        <is>
          <t>Dec. 31, 2020</t>
        </is>
      </c>
    </row>
    <row r="3">
      <c r="A3" s="3" t="inlineStr">
        <is>
          <t>Accounting Policies [Abstract]</t>
        </is>
      </c>
    </row>
    <row r="4">
      <c r="A4" s="4" t="inlineStr">
        <is>
          <t>Schedule of Fair Value of Financial Assets Measured on Recurring Basis</t>
        </is>
      </c>
      <c r="B4" s="4" t="inlineStr">
        <is>
          <t xml:space="preserve">The Company’s financial assets that were
measured at fair value on a recurring basis as of December 31, 2020, were as follows:
Level 1 Level 2 Level 3 Total Assets
Revenues in excess of billings - long term $ - $ - $ 356,059 $ 356,059
Total $ - $ - $ 356,059 $ 356,059 The Company’s financial assets that were measured at fair
value on a recurring basis as of June 30, 2020, were as follows:
Level 1 Level 2 Level 3 Total Assets
Revenues in excess of billing - long term $ - $ - $ 1,300,289 $ 1,300,289
Total $ - $ - $ 1,300,289 $ 1,300,289 </t>
        </is>
      </c>
    </row>
    <row r="5">
      <c r="A5" s="4" t="inlineStr">
        <is>
          <t>Schedule of Fair Value of Financial Instruments Reconciliation</t>
        </is>
      </c>
      <c r="B5" s="4" t="inlineStr">
        <is>
          <t xml:space="preserve">The reconciliation from June 30, 2020 to December 31, 2020 is as
follows:
Revenues in excess of billings - long term Fair value discount Total
Balance at June 30, 2020 $ 1,341,575 $ (41,286 ) $ 1,300,289
Additions 376,874 (20,815 ) 356,059
Amortization during the period - 41,286 41,286
Transfers to short term (1,341,575 ) - (1,341,575 )
Balance at December 31, 2020 $ 376,874 $ (20,815 ) $ 356,059 </t>
        </is>
      </c>
    </row>
    <row r="6">
      <c r="A6" s="4" t="inlineStr">
        <is>
          <t>Schedule of the Impact of Adopting Topic 326</t>
        </is>
      </c>
      <c r="B6" s="4" t="inlineStr">
        <is>
          <t xml:space="preserve">The following table presents the impact of
adopting ASC Topic 326 as of July 1, 2020:
Adjustment
to Adopt
Asset Classification ASC Topic 326
Allowance for credit losses - accounts receivable $ 109,486
Allowance for credit losses - accounts receivable - related party 1,282,505
Allowance for credit losses - revenue in excess of billings - related party 8,163
Allowance for credit losses - convertible notes receivable - related party 4,250,000
Allowance for credit losses - other current assets 1,134,146
$ 6,784,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Dec. 31, 2020</t>
        </is>
      </c>
    </row>
    <row r="3">
      <c r="A3" s="3" t="inlineStr">
        <is>
          <t>Revenue Recognition and Deferred Revenue [Abstract]</t>
        </is>
      </c>
    </row>
    <row r="4">
      <c r="A4" s="4" t="inlineStr">
        <is>
          <t>Schedule of Disaggregated Revenue by Category</t>
        </is>
      </c>
      <c r="B4" s="4" t="inlineStr">
        <is>
          <t xml:space="preserve">The Company’s disaggregated revenue by category is as follows:
For the Three Months For the Six Months
Ended December 31, Ended December 31,
2020 2019 2020 2019
Core:
License $ 2,586,504 $ 176,706 $ 2,589,979 $ 2,640,922
Subscription and support 5,724,802 5,104,736 10,896,665 9,711,112
Services 3,191,375 8,627,927 9,064,313 13,254,196
Services - related party - 57,424 - 140,357
Total core revenue, net 11,502,681 13,966,793 22,550,957 25,746,587
Non-Core:
Services 1,618,779 1,723,226 3,217,881 3,515,848
Total non-core revenue, net 1,618,779 1,723,226 3,217,881 3,515,848
Total net revenue $ 13,121,460 $ 15,690,019 $ 25,768,838 $ 29,262,435 </t>
        </is>
      </c>
    </row>
    <row r="5">
      <c r="A5" s="4" t="inlineStr">
        <is>
          <t>Schedule of Revenues in Excess of Billings and Deferred Revenue</t>
        </is>
      </c>
      <c r="B5" s="4" t="inlineStr">
        <is>
          <t xml:space="preserve">The Company’s revenues in excess of billings
and deferred revenue are as follows:
As of As of
Revenues in excess of billings $ 13,646,069 $ 18,506,733
Deferred Revenue $ 3,753,781 $ 4,095,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 [Abstract]</t>
        </is>
      </c>
    </row>
    <row r="4">
      <c r="A4" s="4" t="inlineStr">
        <is>
          <t>Schedule of Components of Basic and Diluted Earnings Per Share</t>
        </is>
      </c>
      <c r="B4" s="4" t="inlineStr">
        <is>
          <t>The components of basic and diluted earnings per share were as follows:
For the three months ended December 31, 2020 For the six months ended December 31, 2020
Net Loss Shares Per Share Net Income Shares Per Share
Basic income (loss) per share:
Net income (loss) available to common shareholders $ (242,104 ) 11,580,030 $ (0.02 ) $ 475,450 11,683,631 $ 0.04
Effect of dilutive securities
Share grants - - - - - -
Diluted income (loss) per share $ (242,104 ) 11,580,030 $ (0.02 ) $ 475,450 11,683,631 $ 0.04
For the three months ended December 31, 2019 For the six months ended December 31, 2019
Net Income Shares Per Share Net Loss Shares Per Share
Basic income (loss) per share:
Net income (loss) available to common shareholders $ 585,975 11,724,606 $ 0.05 $ (1,241,972 ) 11,694,423 $ (0.11 )
Effect of dilutive securities
Share grants - - - - - -
Diluted income (loss) per share $ 585,975 11,724,606 $ 0.05 $ (1,241,972 ) 11,694,423 $ (0.11 )</t>
        </is>
      </c>
    </row>
    <row r="5">
      <c r="A5" s="4" t="inlineStr">
        <is>
          <t>Schedule of Antidilutive Securities Excluded from Computation of Earnings Per Share</t>
        </is>
      </c>
      <c r="B5" s="4" t="inlineStr">
        <is>
          <t xml:space="preserve">The following potential dilutive shares were
excluded from the shares used to calculate diluted earnings per share as their inclusion would be anti-dilutive.
For the Three Months For the Six Months
Ended December 31, Ended December 31,
2020 2019 2020 2019
Stock Options - 40,386 - 40,386
Share Grants 41,112 119,921 41,112 119,921
41,112 160,307 41,112 160,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 Related Party (Tables)</t>
        </is>
      </c>
      <c r="B1" s="2" t="inlineStr">
        <is>
          <t>6 Months Ended</t>
        </is>
      </c>
    </row>
    <row r="2">
      <c r="B2" s="2" t="inlineStr">
        <is>
          <t>Dec. 31, 2020</t>
        </is>
      </c>
    </row>
    <row r="3">
      <c r="A3" s="3" t="inlineStr">
        <is>
          <t>Receivables [Abstract]</t>
        </is>
      </c>
    </row>
    <row r="4">
      <c r="A4" s="4" t="inlineStr">
        <is>
          <t>Schedule of Convertible Notes</t>
        </is>
      </c>
      <c r="B4" s="4" t="inlineStr">
        <is>
          <t xml:space="preserve">The following table summarizes the convertible
notes receivable from WRLD3D.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s of As of
December 31, 2020 June 30, 2020
Prepaid Expenses $ 1,243,439 $ 1,035,415
Advance Income Tax 332,023 355,482
Employee Advances 199,503 44,415
Security Deposits 280,611 270,403
Other Receivables 112,612 1,239,221
Other Assets 227,797 163,244
Total $ 2,395,985 $ 3,108,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6 Months Ended</t>
        </is>
      </c>
    </row>
    <row r="2">
      <c r="B2" s="2" t="inlineStr">
        <is>
          <t>Dec. 31, 2020</t>
        </is>
      </c>
    </row>
    <row r="3">
      <c r="A3" s="3" t="inlineStr">
        <is>
          <t>Contractors [Abstract]</t>
        </is>
      </c>
    </row>
    <row r="4">
      <c r="A4" s="4" t="inlineStr">
        <is>
          <t>Schedule of Revenues in Excess of Billings</t>
        </is>
      </c>
      <c r="B4" s="4" t="inlineStr">
        <is>
          <t xml:space="preserve">Revenues in excess of billings, net consisted of the following:
As of As of
December 31, 2020 June 30, 2020
Revenues in excess of billings - long term $ 376,874 $ 1,341,575
Present value discount (20,815 ) (41,286 )
Net Balance $ 356,059 $ 1,300,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As of
December 31, 2020 June 30, 2020
Office Furniture and Equipment $ 3,213,526 $ 3,143,833
Computer Equipment 21,331,085 19,256,543
Assets Under Capital Leases 1,511,557 1,443,423
Building 6,123,262 5,848,813
Land 1,586,153 1,512,905
Capital Work In Progress 30,079 27,648
Autos 1,475,366 1,348,405
Improvements 38,062 36,929
Subtotal 35,309,090 32,618,499
Accumulated Depreciation (23,099,590 ) (21,288,868 )
Property and Equipment, Net $ 12,209,500 $ 11,329,631 </t>
        </is>
      </c>
    </row>
    <row r="5">
      <c r="A5" s="4" t="inlineStr">
        <is>
          <t>Summary of Fixed Assets Held Under Capital Leases</t>
        </is>
      </c>
      <c r="B5" s="4" t="inlineStr">
        <is>
          <t xml:space="preserve">Following is a summary of fixed assets held under finance leases
as of December 31, 2020 and June 30, 2020:
As of As of
December 31, 2020 June 30, 2020
Computers and Other Equipment $ 362,337 $ 328,621
Furniture and Fixtures 56,722 51,119
Vehicles 1,092,498 1,063,683
Total 1,511,557 1,443,423
Less: Accumulated Depreciation - Net (736,767 ) (667,096 )
$ 774,790 $ 776,327 </t>
        </is>
      </c>
    </row>
    <row r="6">
      <c r="A6" s="4" t="inlineStr">
        <is>
          <t>Schedule of Finance Lease Term</t>
        </is>
      </c>
      <c r="B6" s="4" t="inlineStr">
        <is>
          <t>Finance lease term and discount rate were as follows:
As of
December 31, 2020
Weighted average remaining lease term - Finance leases 1.01 Years
Weighted average discount rate - Finance leases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Balance Sheet Information Related to Leases</t>
        </is>
      </c>
      <c r="B4" s="4" t="inlineStr">
        <is>
          <t xml:space="preserve">Supplemental balance sheet information related to leases was as
follows:
As of As of
December 31, 2020 June 30, 2020
Assets
Operating lease assets, net $ 1,937,907 $ 2,360,129
Liabilities
Current
Operating $ 1,169,960 $ 1,111,912
Non-current
Operating 962,724 1,339,965
Total Lease Liabilities $ 2,132,684 $ 2,451,877 </t>
        </is>
      </c>
    </row>
    <row r="5">
      <c r="A5" s="4" t="inlineStr">
        <is>
          <t>Schedule of Components of Lease Cost</t>
        </is>
      </c>
      <c r="B5" s="4" t="inlineStr">
        <is>
          <t xml:space="preserve">The components of lease cost were as follows:
For the Three Months For the Six Months
Ended December 31, Ended December 31,
2020 2019 2020 2019
Amortization of finance lease assets $ 31,926 $ 108,670 $ 77,179 $ 135,000
Interest on finance lease obligation 6,953 29,413 18,645 52,331
Operating lease cost 310,740 334,492 630,826 598,069
Short term lease cost 13,493 78,862 30,071 152,972
Sub lease income (8,738 ) (8,514 ) (17,362 ) (16,713 )
Total lease cost $ 354,374 $ 542,923 $ 739,359 $ 921,659 </t>
        </is>
      </c>
    </row>
    <row r="6">
      <c r="A6" s="4" t="inlineStr">
        <is>
          <t>Schedule of Lease Term and Discount Rate</t>
        </is>
      </c>
      <c r="B6" s="4" t="inlineStr">
        <is>
          <t>Lease term and discount rate were as follows:
As of
December 31, 2020
Weighted average remaining lease term - Operating leases 2.08 Years
Weighted average discount rate - Operating leases 5.6 %</t>
        </is>
      </c>
    </row>
    <row r="7">
      <c r="A7" s="4" t="inlineStr">
        <is>
          <t>Schedule of Supplemental Disclosures of Cash Flow Information Related to Leases</t>
        </is>
      </c>
      <c r="B7" s="4" t="inlineStr">
        <is>
          <t xml:space="preserve">Supplemental disclosures of cash flow information related to leases
were as follows:
For the Six Months Ended
December 31, 2020 December 31, 2019
Cash flows related to lease liabilities
Operating cash flows related to operating leases $ 529,970 $ 566,589 </t>
        </is>
      </c>
    </row>
    <row r="8">
      <c r="A8" s="4" t="inlineStr">
        <is>
          <t>Schedule of Maturities of Operating Lease Liabilities</t>
        </is>
      </c>
      <c r="B8" s="4" t="inlineStr">
        <is>
          <t xml:space="preserve">Maturities of operating lease liabilities were as follows as of
December 31, 2020:
Amount
Within year 1 $ 1,249,702
Within year 2 734,691
Within year 3 222,387
Within year 4 42,317
Within year 5 824
Thereafter 2,882
Total Lease Payments 2,252,803
Less: Imputed interest (120,119 )
Present Value of lease liabilities 2,132,684
Less: Current portion (1,169,960 )
Non-Current portion $ 962,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Revenues:</t>
        </is>
      </c>
    </row>
    <row r="4">
      <c r="A4" s="4" t="inlineStr">
        <is>
          <t>Total net revenues</t>
        </is>
      </c>
      <c r="B4" s="6" t="n">
        <v>13121460</v>
      </c>
      <c r="C4" s="6" t="n">
        <v>15690019</v>
      </c>
      <c r="D4" s="6" t="n">
        <v>25768838</v>
      </c>
      <c r="E4" s="6" t="n">
        <v>29262435</v>
      </c>
    </row>
    <row r="5">
      <c r="A5" s="3" t="inlineStr">
        <is>
          <t>Cost of revenues:</t>
        </is>
      </c>
    </row>
    <row r="6">
      <c r="A6" s="4" t="inlineStr">
        <is>
          <t>Salaries and consultants</t>
        </is>
      </c>
      <c r="B6" s="5" t="n">
        <v>5294662</v>
      </c>
      <c r="C6" s="5" t="n">
        <v>4625872</v>
      </c>
      <c r="D6" s="5" t="n">
        <v>9821311</v>
      </c>
      <c r="E6" s="5" t="n">
        <v>9080836</v>
      </c>
    </row>
    <row r="7">
      <c r="A7" s="4" t="inlineStr">
        <is>
          <t>Travel</t>
        </is>
      </c>
      <c r="B7" s="5" t="n">
        <v>159174</v>
      </c>
      <c r="C7" s="5" t="n">
        <v>1572923</v>
      </c>
      <c r="D7" s="5" t="n">
        <v>262926</v>
      </c>
      <c r="E7" s="5" t="n">
        <v>2915558</v>
      </c>
    </row>
    <row r="8">
      <c r="A8" s="4" t="inlineStr">
        <is>
          <t>Depreciation and amortization</t>
        </is>
      </c>
      <c r="B8" s="5" t="n">
        <v>713749</v>
      </c>
      <c r="C8" s="5" t="n">
        <v>734352</v>
      </c>
      <c r="D8" s="5" t="n">
        <v>1420998</v>
      </c>
      <c r="E8" s="5" t="n">
        <v>1454017</v>
      </c>
    </row>
    <row r="9">
      <c r="A9" s="4" t="inlineStr">
        <is>
          <t>Other</t>
        </is>
      </c>
      <c r="B9" s="5" t="n">
        <v>911566</v>
      </c>
      <c r="C9" s="5" t="n">
        <v>954912</v>
      </c>
      <c r="D9" s="5" t="n">
        <v>1839719</v>
      </c>
      <c r="E9" s="5" t="n">
        <v>1899436</v>
      </c>
    </row>
    <row r="10">
      <c r="A10" s="4" t="inlineStr">
        <is>
          <t>Total cost of revenues</t>
        </is>
      </c>
      <c r="B10" s="5" t="n">
        <v>7079151</v>
      </c>
      <c r="C10" s="5" t="n">
        <v>7888059</v>
      </c>
      <c r="D10" s="5" t="n">
        <v>13344954</v>
      </c>
      <c r="E10" s="5" t="n">
        <v>15349847</v>
      </c>
    </row>
    <row r="11">
      <c r="A11" s="4" t="inlineStr">
        <is>
          <t>Gross profit</t>
        </is>
      </c>
      <c r="B11" s="5" t="n">
        <v>6042309</v>
      </c>
      <c r="C11" s="5" t="n">
        <v>7801960</v>
      </c>
      <c r="D11" s="5" t="n">
        <v>12423884</v>
      </c>
      <c r="E11" s="5" t="n">
        <v>13912588</v>
      </c>
    </row>
    <row r="12">
      <c r="A12" s="3" t="inlineStr">
        <is>
          <t>Operating expenses:</t>
        </is>
      </c>
    </row>
    <row r="13">
      <c r="A13" s="4" t="inlineStr">
        <is>
          <t>Selling and marketing</t>
        </is>
      </c>
      <c r="B13" s="5" t="n">
        <v>1558027</v>
      </c>
      <c r="C13" s="5" t="n">
        <v>1858096</v>
      </c>
      <c r="D13" s="5" t="n">
        <v>3167631</v>
      </c>
      <c r="E13" s="5" t="n">
        <v>3601964</v>
      </c>
    </row>
    <row r="14">
      <c r="A14" s="4" t="inlineStr">
        <is>
          <t>Depreciation and amortization</t>
        </is>
      </c>
      <c r="B14" s="5" t="n">
        <v>221572</v>
      </c>
      <c r="C14" s="5" t="n">
        <v>215479</v>
      </c>
      <c r="D14" s="5" t="n">
        <v>443362</v>
      </c>
      <c r="E14" s="5" t="n">
        <v>417866</v>
      </c>
    </row>
    <row r="15">
      <c r="A15" s="4" t="inlineStr">
        <is>
          <t>General and administrative</t>
        </is>
      </c>
      <c r="B15" s="5" t="n">
        <v>4065788</v>
      </c>
      <c r="C15" s="5" t="n">
        <v>4568790</v>
      </c>
      <c r="D15" s="5" t="n">
        <v>7493424</v>
      </c>
      <c r="E15" s="5" t="n">
        <v>8487403</v>
      </c>
    </row>
    <row r="16">
      <c r="A16" s="4" t="inlineStr">
        <is>
          <t>Research and development cost</t>
        </is>
      </c>
      <c r="B16" s="5" t="n">
        <v>110419</v>
      </c>
      <c r="C16" s="5" t="n">
        <v>454605</v>
      </c>
      <c r="D16" s="5" t="n">
        <v>196408</v>
      </c>
      <c r="E16" s="5" t="n">
        <v>1127575</v>
      </c>
    </row>
    <row r="17">
      <c r="A17" s="4" t="inlineStr">
        <is>
          <t>Total operating expenses</t>
        </is>
      </c>
      <c r="B17" s="5" t="n">
        <v>5955806</v>
      </c>
      <c r="C17" s="5" t="n">
        <v>7096970</v>
      </c>
      <c r="D17" s="5" t="n">
        <v>11300825</v>
      </c>
      <c r="E17" s="5" t="n">
        <v>13634808</v>
      </c>
    </row>
    <row r="18">
      <c r="A18" s="4" t="inlineStr">
        <is>
          <t>Income from operations</t>
        </is>
      </c>
      <c r="B18" s="5" t="n">
        <v>86503</v>
      </c>
      <c r="C18" s="5" t="n">
        <v>704990</v>
      </c>
      <c r="D18" s="5" t="n">
        <v>1123059</v>
      </c>
      <c r="E18" s="5" t="n">
        <v>277780</v>
      </c>
    </row>
    <row r="19">
      <c r="A19" s="3" t="inlineStr">
        <is>
          <t>Other income and (expenses)</t>
        </is>
      </c>
    </row>
    <row r="20">
      <c r="A20" s="4" t="inlineStr">
        <is>
          <t>Gain (loss) on sale of assets</t>
        </is>
      </c>
      <c r="B20" s="5" t="n">
        <v>-52531</v>
      </c>
      <c r="C20" s="5" t="n">
        <v>528</v>
      </c>
      <c r="D20" s="5" t="n">
        <v>-74273</v>
      </c>
      <c r="E20" s="5" t="n">
        <v>239</v>
      </c>
    </row>
    <row r="21">
      <c r="A21" s="4" t="inlineStr">
        <is>
          <t>Interest expense</t>
        </is>
      </c>
      <c r="B21" s="5" t="n">
        <v>-94241</v>
      </c>
      <c r="C21" s="5" t="n">
        <v>-88006</v>
      </c>
      <c r="D21" s="5" t="n">
        <v>-197568</v>
      </c>
      <c r="E21" s="5" t="n">
        <v>-151669</v>
      </c>
    </row>
    <row r="22">
      <c r="A22" s="4" t="inlineStr">
        <is>
          <t>Interest income</t>
        </is>
      </c>
      <c r="B22" s="5" t="n">
        <v>210854</v>
      </c>
      <c r="C22" s="5" t="n">
        <v>435682</v>
      </c>
      <c r="D22" s="5" t="n">
        <v>411675</v>
      </c>
      <c r="E22" s="5" t="n">
        <v>834911</v>
      </c>
    </row>
    <row r="23">
      <c r="A23" s="4" t="inlineStr">
        <is>
          <t>Gain (loss) on foreign currency exchange transactions</t>
        </is>
      </c>
      <c r="B23" s="5" t="n">
        <v>13981</v>
      </c>
      <c r="C23" s="5" t="n">
        <v>61061</v>
      </c>
      <c r="D23" s="5" t="n">
        <v>310022</v>
      </c>
      <c r="E23" s="5" t="n">
        <v>-1699129</v>
      </c>
    </row>
    <row r="24">
      <c r="A24" s="4" t="inlineStr">
        <is>
          <t>Share of net loss from equity investment</t>
        </is>
      </c>
      <c r="B24" s="5" t="n">
        <v>-43685</v>
      </c>
      <c r="C24" s="5" t="n">
        <v>-164796</v>
      </c>
      <c r="D24" s="5" t="n">
        <v>-151535</v>
      </c>
      <c r="E24" s="5" t="n">
        <v>-354020</v>
      </c>
    </row>
    <row r="25">
      <c r="A25" s="4" t="inlineStr">
        <is>
          <t>Other income</t>
        </is>
      </c>
      <c r="B25" s="5" t="n">
        <v>45365</v>
      </c>
      <c r="C25" s="5" t="n">
        <v>207987</v>
      </c>
      <c r="D25" s="5" t="n">
        <v>132637</v>
      </c>
      <c r="E25" s="5" t="n">
        <v>226313</v>
      </c>
    </row>
    <row r="26">
      <c r="A26" s="4" t="inlineStr">
        <is>
          <t>Total other income (expenses)</t>
        </is>
      </c>
      <c r="B26" s="5" t="n">
        <v>79743</v>
      </c>
      <c r="C26" s="5" t="n">
        <v>452456</v>
      </c>
      <c r="D26" s="5" t="n">
        <v>430958</v>
      </c>
      <c r="E26" s="5" t="n">
        <v>-1143355</v>
      </c>
    </row>
    <row r="27">
      <c r="A27" s="4" t="inlineStr">
        <is>
          <t>Net income (loss) before income taxes</t>
        </is>
      </c>
      <c r="B27" s="5" t="n">
        <v>166246</v>
      </c>
      <c r="C27" s="5" t="n">
        <v>1157446</v>
      </c>
      <c r="D27" s="5" t="n">
        <v>1554017</v>
      </c>
      <c r="E27" s="5" t="n">
        <v>-865575</v>
      </c>
    </row>
    <row r="28">
      <c r="A28" s="4" t="inlineStr">
        <is>
          <t>Income tax provision</t>
        </is>
      </c>
      <c r="B28" s="5" t="n">
        <v>-245434</v>
      </c>
      <c r="C28" s="5" t="n">
        <v>-610510</v>
      </c>
      <c r="D28" s="5" t="n">
        <v>-509728</v>
      </c>
      <c r="E28" s="5" t="n">
        <v>-848748</v>
      </c>
    </row>
    <row r="29">
      <c r="A29" s="4" t="inlineStr">
        <is>
          <t>Net income (loss)</t>
        </is>
      </c>
      <c r="B29" s="5" t="n">
        <v>-79188</v>
      </c>
      <c r="C29" s="5" t="n">
        <v>546936</v>
      </c>
      <c r="D29" s="5" t="n">
        <v>1044289</v>
      </c>
      <c r="E29" s="5" t="n">
        <v>-1714323</v>
      </c>
    </row>
    <row r="30">
      <c r="A30" s="4" t="inlineStr">
        <is>
          <t>Non-controlling interest</t>
        </is>
      </c>
      <c r="B30" s="5" t="n">
        <v>-162916</v>
      </c>
      <c r="C30" s="5" t="n">
        <v>39039</v>
      </c>
      <c r="D30" s="5" t="n">
        <v>-568839</v>
      </c>
      <c r="E30" s="5" t="n">
        <v>472351</v>
      </c>
    </row>
    <row r="31">
      <c r="A31" s="4" t="inlineStr">
        <is>
          <t>Net income (loss) attributable to NetSol</t>
        </is>
      </c>
      <c r="B31" s="6" t="n">
        <v>-242104</v>
      </c>
      <c r="C31" s="6" t="n">
        <v>585975</v>
      </c>
      <c r="D31" s="6" t="n">
        <v>475450</v>
      </c>
      <c r="E31" s="6" t="n">
        <v>-1241972</v>
      </c>
    </row>
    <row r="32">
      <c r="A32" s="3" t="inlineStr">
        <is>
          <t>Net income (loss) per share:</t>
        </is>
      </c>
    </row>
    <row r="33">
      <c r="A33" s="4" t="inlineStr">
        <is>
          <t>Net income per common share - Basic</t>
        </is>
      </c>
      <c r="B33" s="7" t="n">
        <v>-0.02</v>
      </c>
      <c r="C33" s="7" t="n">
        <v>0.05</v>
      </c>
      <c r="D33" s="7" t="n">
        <v>0.04</v>
      </c>
      <c r="E33" s="7" t="n">
        <v>-0.11</v>
      </c>
    </row>
    <row r="34">
      <c r="A34" s="4" t="inlineStr">
        <is>
          <t>Net income per common share - Diluted</t>
        </is>
      </c>
      <c r="B34" s="7" t="n">
        <v>-0.02</v>
      </c>
      <c r="C34" s="7" t="n">
        <v>0.05</v>
      </c>
      <c r="D34" s="7" t="n">
        <v>0.04</v>
      </c>
      <c r="E34" s="7" t="n">
        <v>-0.11</v>
      </c>
    </row>
    <row r="35">
      <c r="A35" s="3" t="inlineStr">
        <is>
          <t>Weighted average number of shares outstanding</t>
        </is>
      </c>
    </row>
    <row r="36">
      <c r="A36" s="4" t="inlineStr">
        <is>
          <t>Basic</t>
        </is>
      </c>
      <c r="B36" s="5" t="n">
        <v>11580030</v>
      </c>
      <c r="C36" s="5" t="n">
        <v>11724606</v>
      </c>
      <c r="D36" s="5" t="n">
        <v>11683631</v>
      </c>
      <c r="E36" s="5" t="n">
        <v>11694423</v>
      </c>
    </row>
    <row r="37">
      <c r="A37" s="4" t="inlineStr">
        <is>
          <t>Diluted</t>
        </is>
      </c>
      <c r="B37" s="5" t="n">
        <v>11580030</v>
      </c>
      <c r="C37" s="5" t="n">
        <v>11724606</v>
      </c>
      <c r="D37" s="5" t="n">
        <v>11683631</v>
      </c>
      <c r="E37" s="5" t="n">
        <v>11694423</v>
      </c>
    </row>
    <row r="38">
      <c r="A38" s="4" t="inlineStr">
        <is>
          <t>License Fees [Member]</t>
        </is>
      </c>
    </row>
    <row r="39">
      <c r="A39" s="3" t="inlineStr">
        <is>
          <t>Net Revenues:</t>
        </is>
      </c>
    </row>
    <row r="40">
      <c r="A40" s="4" t="inlineStr">
        <is>
          <t>Total net revenues</t>
        </is>
      </c>
      <c r="B40" s="6" t="n">
        <v>2586504</v>
      </c>
      <c r="C40" s="6" t="n">
        <v>176706</v>
      </c>
      <c r="D40" s="6" t="n">
        <v>2589979</v>
      </c>
      <c r="E40" s="6" t="n">
        <v>2640922</v>
      </c>
    </row>
    <row r="41">
      <c r="A41" s="4" t="inlineStr">
        <is>
          <t>Subscription and Support [Member]</t>
        </is>
      </c>
    </row>
    <row r="42">
      <c r="A42" s="3" t="inlineStr">
        <is>
          <t>Net Revenues:</t>
        </is>
      </c>
    </row>
    <row r="43">
      <c r="A43" s="4" t="inlineStr">
        <is>
          <t>Total net revenues</t>
        </is>
      </c>
      <c r="B43" s="5" t="n">
        <v>5724802</v>
      </c>
      <c r="C43" s="5" t="n">
        <v>5104736</v>
      </c>
      <c r="D43" s="5" t="n">
        <v>10896665</v>
      </c>
      <c r="E43" s="5" t="n">
        <v>9711112</v>
      </c>
    </row>
    <row r="44">
      <c r="A44" s="4" t="inlineStr">
        <is>
          <t>Services [Member]</t>
        </is>
      </c>
    </row>
    <row r="45">
      <c r="A45" s="3" t="inlineStr">
        <is>
          <t>Net Revenues:</t>
        </is>
      </c>
    </row>
    <row r="46">
      <c r="A46" s="4" t="inlineStr">
        <is>
          <t>Total net revenues</t>
        </is>
      </c>
      <c r="B46" s="5" t="n">
        <v>4810154</v>
      </c>
      <c r="C46" s="5" t="n">
        <v>10351153</v>
      </c>
      <c r="D46" s="5" t="n">
        <v>12282194</v>
      </c>
      <c r="E46" s="5" t="n">
        <v>16770044</v>
      </c>
    </row>
    <row r="47">
      <c r="A47" s="4" t="inlineStr">
        <is>
          <t>Services - Related Party [Member]</t>
        </is>
      </c>
    </row>
    <row r="48">
      <c r="A48" s="3" t="inlineStr">
        <is>
          <t>Net Revenues:</t>
        </is>
      </c>
    </row>
    <row r="49">
      <c r="A49" s="4" t="inlineStr">
        <is>
          <t>Total net revenues</t>
        </is>
      </c>
      <c r="B49" s="4" t="inlineStr">
        <is>
          <t xml:space="preserve"> </t>
        </is>
      </c>
      <c r="C49" s="6" t="n">
        <v>57424</v>
      </c>
      <c r="D49" s="4" t="inlineStr">
        <is>
          <t xml:space="preserve"> </t>
        </is>
      </c>
      <c r="E49" s="6" t="n">
        <v>140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 (Tables)</t>
        </is>
      </c>
      <c r="B1" s="2" t="inlineStr">
        <is>
          <t>6 Months Ended</t>
        </is>
      </c>
    </row>
    <row r="2">
      <c r="B2" s="2" t="inlineStr">
        <is>
          <t>Dec. 31, 2020</t>
        </is>
      </c>
    </row>
    <row r="3">
      <c r="A3" s="3" t="inlineStr">
        <is>
          <t>Investments, All Other Investments [Abstract]</t>
        </is>
      </c>
    </row>
    <row r="4">
      <c r="A4" s="4" t="inlineStr">
        <is>
          <t>Schedule of Long Term Investment</t>
        </is>
      </c>
      <c r="B4" s="4" t="inlineStr">
        <is>
          <t xml:space="preserve">The following table reflects the above investments at December 31,
2020.
Drivemate WRLD3D Total
Gross investment $ 1,737,500 $ 3,888,889 $ 5,626,389
Cumulative net loss on investment (16,537 ) (1,445,687 ) (1,462,224 )
Cumulative other comprehensive income (loss) - (429,258 ) (429,258 )
Net investment $ 1,720,963 $ 2,013,944 $ 3,734,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As of As of
December 31, 2020 June 30, 2020
Product Licenses - Cost $ 47,244,997 $ 47,244,997
Effect of Translation Adjustment (14,779,667 ) (16,045,322 )
Accumulated Amortization (27,711,787 ) (25,808,598 )
Net Balance $ 4,753,543 $ 5,391,077 </t>
        </is>
      </c>
    </row>
    <row r="5">
      <c r="A5" s="4" t="inlineStr">
        <is>
          <t>Summary of Estimated Amortization Expense of Intangible Assets</t>
        </is>
      </c>
      <c r="B5" s="4" t="inlineStr">
        <is>
          <t xml:space="preserve">Estimated amortization expense of intangible assets over the next
five years is as follows:
Period ended:
December 31, 2021 $ 1,814,714
December 31, 2022 1,814,714
December 31, 2023 1,124,115
$ 4,753,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As of
December 31, 2020 June 30, 2020
Accounts Payable $ 1,329,315 $ 1,351,158
Accrued Liabilities 4,058,567 3,349,624
Accrued Payroll &amp; Taxes 485,642 537,888
Taxes Payable 276,305 303,996
Other Payable 177,363 138,171
Total $ 6,327,192 $ 5,680,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6 Months Ended</t>
        </is>
      </c>
    </row>
    <row r="2">
      <c r="B2" s="2" t="inlineStr">
        <is>
          <t>Dec. 31, 2020</t>
        </is>
      </c>
    </row>
    <row r="3">
      <c r="A3" s="3" t="inlineStr">
        <is>
          <t>Debt Disclosure [Abstract]</t>
        </is>
      </c>
    </row>
    <row r="4">
      <c r="A4" s="4" t="inlineStr">
        <is>
          <t>Schedule of Components of Notes Payable and Finance Leases</t>
        </is>
      </c>
      <c r="B4" s="4" t="inlineStr">
        <is>
          <t>Notes payable and finance leases consisted of the following:
As of December 31, 2020
Current Long-Term
Name Total Maturities Maturities
D&amp;O Insurance (1 ) $ 142,582 $ 142,582 $ -
Paycheck Protection Program Loans (2 ) 469,721 339,243 130,478
Bank Overdraft Facility (3 ) - - -
Term Finance Facility (4 ) 2,168,714 850,166 1,318,548
Loan Payable Bank - Export Refinance (5 ) 3,119,541 3,119,541 -
Loan Payable Bank - Running Finance (6 ) - - -
Loan Payable Bank - Export Refinance II (7 ) 2,370,850 2,370,850 -
Loan Payable Bank - Running Finance II (8 ) - - -
Loan Payable Bank - Export Refinance III (9 ) 3,119,542 3,119,542 -
Term Finance Facility (10 ) 63,677 18,790 44,887
11,454,627 9,960,714 1,493,913
Subsidiary Finance Leases (11 ) 483,262 422,858 60,404
$ 11,937,889 $ 10,383,572 $ 1,554,317
As of June 30, 2020
Current Long-Term
Name Total Maturities Maturities
D&amp;O Insurance (1 ) $ 81,728 $ 81,728 $ -
Paycheck Protection Program Loans (2 ) 469,721 182,669 287,052
Bank Overdraft Facility (3 ) - - -
Term Finance Facility (4 ) 1,380,878 354,337 1,026,541
Loan Payable Bank - Export Refinance (5 ) 2,975,482 2,975,482 -
Loan Payable Bank - Running Finance (6 ) - - -
Loan Payable Bank - Export Refinance II (7 ) 2,261,365 2,261,365 -
Loan Payable Bank - Running Finance II (8 ) - - -
Loan Payable Bank - Export Refinance III (9 ) 2,975,483 2,975,483 -
Term Finance Facility (10 ) 65,473 16,423 49,050
10,210,130 8,847,487 1,362,643
Subsidiary Finance Leases (11 ) 469,406 292,074 177,332
$ 10,679,536 $ 9,139,561 $ 1,539,975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to 7.0% as of December 31, 2020 and June 30, 2020. (2) The Company and its subsidiary, NTA, received
Paycheck Protection Program loans of $469,721 introduced by the U.S. Government during the COVID-19 Pandemic. This loan is forgivable
if the Company meets the criteria set by the U.S. Government. The loans carry an interest rate of 1% and have a maturity date of
two years from the date of the disbursement of the loan. As of December 31, 2020, the Company has not applied for the loan forgiveness. (3) The Company’s subsidiary, NTE, has
an overdraft facility with HSBC Bank plc whereby the bank would cover any overdrafts up to £300,000, or approximately $410,959.
The annual interest rate was 5.12% as of December 31, 2020. The total outstanding balance as of December 31, 2020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20, NTE was in compliance with
this covenant. (4) The Company’s subsidiary, NetSol
PK, has a term finance facility from Askari Bank Limited, approved by the Government of Pakistan to protect the employment situation
during the Pandemic COVID-19. This is a term loan payable in three years. The availed facility amount was Rs. 347,601,639 or $2,168,714,
at December 31, 2020, of which $850,166 is shown as current and the remaining $1,318,548 is shown as long term. The availed facility
amount was Rs. 232,042,664 or $1,380,878, at June 30, 2020, of which $354,337 is shown as current and the remaining $1,026,541
is shown as long term. The interest rate for the loan was 3% at December 31, 2020 and June 30, 2020. (5) The Company’s subsidiary, NetSol
PK, has an export refinance facility with Askari Bank Limited, secured by NetSol PK’s assets. This is a revolving loan that
matures every nine months. The total facility amount is Rs. 500,000,000 or $3,119,541 at December 31, 2020 and Rs. 500,000,000
or $2,975,482 at June 30, 2020. The interest rate for the loan was 3% at December 31, 2020 and June 30, 2020. (6) The Company’s subsidiary, NetSol
PK, has a running finance facility with Askari Bank Limited, secured by NetSol PK’s assets. The total facility amount is
Rs. 75,000,000 or $467,931, at December 31, 2020. The balance outstanding at December 31, 2020 and June 30, 2020 was Rs. Nil. The
interest rate for the loan was 9.29% and 7.2% at December 31, 2020 and June 30, 2020, respectively. This facility requires NetSol PK to maintain
a long-term debt equity ratio of 60:40 and the current ratio of 1:1. As of December 31, 2020, NetSol PK was in compliance with
this covenant. (7) The Company’s subsidiary, NetSol
PK, has an export refinance facility with Samba Bank Limited, secured by NetSol PK’s assets. This is a revolving loan that
matures every nine months. The total facility amount is Rs. 380,000,000 or $2,370,851 and Rs. 380,000,000 or $2,261,366 at December
31, 2020 and June 30, 2020, respectively. The interest rate for the loan was 3% at December 31, 2020 and June 30, 2020. (8) The Company’s subsidiary, NetSol
PK, has a running finance facility with Samba Bank Limited, secured by NetSol PK’s assets. The total facility amount is Rs.
120,000,000 or $748,690 and Rs. 120,000,000 or $714,116, at December 31, 2020 and June 30, 2020, respectively. The interest rate
for the loan was 8.79% and 7.7% at December 31, 2020 and June 30, 2020, respectively. The balance outstanding at December 31, 2020
and June 30, 2020 was Rs. Nil. During the tenure of loan, the facilities from
Samba Bank Limited require NetSol PK to maintain at a minimum a current ratio of 1:1, an interest coverage ratio of 4 times, a
leverage ratio of 2 times, and a debt service coverage ratio of 4 times. As of December 31, 2020, NetSol PK was in compliance with
these covenants. (9) The Company’s subsidiary, NetSol
PK, has an export refinance facility with Habib Metro Bank Limited, secured by NetSol PK’s assets. This is a revolving loan
that matures every nine months. The total facility amount is Rs. 900,000,000 or $5,615,173 and NetSol PK used Rs. 500,000,000 or
$3,119,541 at December 31, 2020. The total facility amount is Rs. 900,000,000 or $5,355,868 and NetSol PK used Rs. 500,000,000
or $2,975,482 at June 30, 2020. The interest rate for the loan was 3% at December 31, 2020 and June 30, 2020. (10) In March 2019, the Company’s subsidiary,
VLS, entered into a loan agreement. The loan amount was £69,549, or $95,273, for a period of 5 years with monthly payments
of £1,349, or $1,848. As of December 31, 2020, the subsidiary has used this facility up to $63,677, of which $44,887 was shown
as long-term and $18,790 as current. The interest rate was 6.14% at December 31, 2020. (11) 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and six months
ended December 31, 2020 and 2019.</t>
        </is>
      </c>
    </row>
    <row r="5">
      <c r="A5" s="4" t="inlineStr">
        <is>
          <t>Schedule of Aggregate Minimum Future Lease Payments Under Finance Leases</t>
        </is>
      </c>
      <c r="B5" s="4" t="inlineStr">
        <is>
          <t xml:space="preserve">Following is the aggregate minimum future lease payments under finance
leases as of December 31, 2020:
Amount
Minimum Lease Payments
Within year 1 $ 433,875
Within year 2 37,913
Within year 3 22,027
Within year 4 3,671
Total Minimum Lease Payments 497,486
Interest Expense relating to future periods (14,224 )
Present Value of minimum lease payments 483,262
Less: Current portion (422,858 )
Non-Current portion $ 60,4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and Non-Statutory Stock Option Plan (Tables)</t>
        </is>
      </c>
      <c r="B1" s="2" t="inlineStr">
        <is>
          <t>6 Months Ended</t>
        </is>
      </c>
    </row>
    <row r="2">
      <c r="B2" s="2" t="inlineStr">
        <is>
          <t>Dec. 31, 2020</t>
        </is>
      </c>
    </row>
    <row r="3">
      <c r="A3" s="3" t="inlineStr">
        <is>
          <t>Share-based Payment Arrangement [Abstract]</t>
        </is>
      </c>
    </row>
    <row r="4">
      <c r="A4" s="4" t="inlineStr">
        <is>
          <t>Summary of Unvested Stock Grants Awarded as Compensation</t>
        </is>
      </c>
      <c r="B4" s="4" t="inlineStr">
        <is>
          <t xml:space="preserve">The following table summarizes stock grants awarded as compensation:
# of shares Weighted Average Grant Date Fair Value ($)
Unvested, June 30, 2020 66,421 $ 5.88
Vested (25,309 ) $ 5.76
Unvested, December 31, 2020 41,112 $ 5.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6 Months Ended</t>
        </is>
      </c>
    </row>
    <row r="2">
      <c r="B2" s="2" t="inlineStr">
        <is>
          <t>Dec. 31, 2020</t>
        </is>
      </c>
    </row>
    <row r="3">
      <c r="A3" s="3" t="inlineStr">
        <is>
          <t>Segment Reporting [Abstract]</t>
        </is>
      </c>
    </row>
    <row r="4">
      <c r="A4" s="4" t="inlineStr">
        <is>
          <t>Summary of Identifiable Assets</t>
        </is>
      </c>
      <c r="B4" s="4" t="inlineStr">
        <is>
          <t xml:space="preserve">The following table presents a summary of identifiable
assets as of December 31, 2020 and June 30, 2020:
As of As of
December 31, 2020 June 30, 2020
Identifiable assets:
Corporate headquarters $ 3,814,916 $ 4,508,724
North America 6,073,162 5,949,653
Europe 11,617,067 10,856,814
Asia - Pacific 63,953,775 67,157,898
Consolidated $ 85,458,920 $ 88,473,089 </t>
        </is>
      </c>
    </row>
    <row r="5">
      <c r="A5" s="4" t="inlineStr">
        <is>
          <t>Summary of Investment Under Equity Method</t>
        </is>
      </c>
      <c r="B5" s="4" t="inlineStr">
        <is>
          <t xml:space="preserve">The following table presents a summary of investment under equity
method as of December 31, 2020 and June 30, 2020:
As of As of
December 31, 2020 June 30, 2020
Investment in associates under equity method:
Corporate headquarters $ 424,504 $ 473,692
Asia - Pacific 3,310,403 1,914,000
Consolidated $ 3,734,907 $ 2,387,692 </t>
        </is>
      </c>
    </row>
    <row r="6">
      <c r="A6" s="4" t="inlineStr">
        <is>
          <t>Summary of Operating Information</t>
        </is>
      </c>
      <c r="B6" s="4" t="inlineStr">
        <is>
          <t>The following table presents a summary of operating information
for the three and six months ended December 31:
For the Three Months For the Six Months
Ended December 31, Ended December 31,
2020 2019 2020 2019
Revenues from unaffiliated customers:
North America $ 1,016,556 $ 1,277,343 $ 1,829,434 $ 2,254,518
Europe 2,726,206 2,842,329 5,878,097 5,434,668
Asia - Pacific 9,378,698 11,512,923 18,061,307 21,432,892
13,121,460 15,632,595 25,768,838 29,122,078
Revenue from affiliated customers
Asia - Pacific - 57,424 - 140,357
- 57,424 - 140,357
Consolidated $ 13,121,460 $ 15,690,019 $ 25,768,838 $ 29,262,435
Intercompany revenue
Europe $ 126,757 $ 164,401 $ 265,913 $ 311,226
Asia - Pacific 3,125,729 2,505,437 5,284,357 3,570,203
Eliminated $ 3,252,486 $ 2,669,838 $ 5,550,270 $ 3,881,429
Net income (loss) after taxes and before non-controlling interest:
Corporate headquarters $ 1,173,146 $ (379,882 ) $ 2,340,941 $ (1,244,092 )
North America (47,019 ) 154,335 (328,816 ) 96,348
Europe 173,085 423,649 776,101 804,743
Asia - Pacific (1,378,400 ) 348,834 (1,743,937 ) (1,371,322 )
Consolidated $ (79,188 ) $ 546,936 $ 1,044,289 $ (1,714,323 )</t>
        </is>
      </c>
    </row>
    <row r="7">
      <c r="A7" s="4" t="inlineStr">
        <is>
          <t>Summary of Capital Expenditures</t>
        </is>
      </c>
      <c r="B7" s="4" t="inlineStr">
        <is>
          <t xml:space="preserve">The following table presents a summary of capital expenditures for
the six months ended December 31:
For the Six Months
Ended December 31,
2020 2019
Capital expenditures:
North America $ 1,521 $ 2,405
Europe 301,233 329,332
Asia - Pacific 947,141 454,262
Consolidated $ 1,249,895 $ 785,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6 Months Ended</t>
        </is>
      </c>
    </row>
    <row r="2">
      <c r="B2" s="2" t="inlineStr">
        <is>
          <t>Dec. 31, 2020</t>
        </is>
      </c>
    </row>
    <row r="3">
      <c r="A3" s="3" t="inlineStr">
        <is>
          <t>Noncontrolling Interest [Abstract]</t>
        </is>
      </c>
    </row>
    <row r="4">
      <c r="A4" s="4" t="inlineStr">
        <is>
          <t>Schedule of Balance of Non-Controlling Interest</t>
        </is>
      </c>
      <c r="B4" s="4" t="inlineStr">
        <is>
          <t xml:space="preserve">The Company had non-controlling interests in
several of its subsidiaries. The balance of non-controlling interest was as follows:
SUBSIDIARY Non-Controlling Interest % Non-Controlling Interest at December 31, 2020
NetSol PK 33.88 % $ 7,165,477
NetSol-Innovation 33.88 % 133,243
NetSol Thai 0.006 % (262 )
OTOZ Thai 0.006 % (42 )
OTOZ 5.00 % (11,143 )
Total $ 7,287,273
SUBSIDIARY Non-Controlling Interest % Non-Controlling Interest at June 30, 2020
NetSol PK 33.88 % $ 6,361,747
NetSol-Innovation 33.88 % 128,514
NetSol Thai 0.006 % (39 )
OTOZ Thai 0.006 % 4
OTOZ 5.00 % (1,326 )
Total $ 6,488,9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Principles of Consolidation - Schedule of Reclassified Net Revenu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net revenues</t>
        </is>
      </c>
      <c r="B3" s="6" t="n">
        <v>13121460</v>
      </c>
      <c r="C3" s="6" t="n">
        <v>15690019</v>
      </c>
      <c r="D3" s="6" t="n">
        <v>25768838</v>
      </c>
      <c r="E3" s="6" t="n">
        <v>29262435</v>
      </c>
    </row>
    <row r="4">
      <c r="A4" s="4" t="inlineStr">
        <is>
          <t>Originally Reported [Member]</t>
        </is>
      </c>
    </row>
    <row r="5">
      <c r="A5" s="4" t="inlineStr">
        <is>
          <t>Total net revenues</t>
        </is>
      </c>
      <c r="C5" s="5" t="n">
        <v>15690019</v>
      </c>
      <c r="E5" s="5" t="n">
        <v>29262435</v>
      </c>
    </row>
    <row r="6">
      <c r="A6" s="4" t="inlineStr">
        <is>
          <t>Reclassified [Member]</t>
        </is>
      </c>
    </row>
    <row r="7">
      <c r="A7" s="4" t="inlineStr">
        <is>
          <t>Total net revenues</t>
        </is>
      </c>
      <c r="C7" s="5" t="n">
        <v>15690019</v>
      </c>
      <c r="E7" s="5" t="n">
        <v>29262435</v>
      </c>
    </row>
    <row r="8">
      <c r="A8" s="4" t="inlineStr">
        <is>
          <t>License Fees [Member]</t>
        </is>
      </c>
    </row>
    <row r="9">
      <c r="A9" s="4" t="inlineStr">
        <is>
          <t>Total net revenues</t>
        </is>
      </c>
      <c r="B9" s="5" t="n">
        <v>2586504</v>
      </c>
      <c r="C9" s="5" t="n">
        <v>176706</v>
      </c>
      <c r="D9" s="5" t="n">
        <v>2589979</v>
      </c>
      <c r="E9" s="5" t="n">
        <v>2640922</v>
      </c>
    </row>
    <row r="10">
      <c r="A10" s="4" t="inlineStr">
        <is>
          <t>License Fees [Member] | Originally Reported [Member]</t>
        </is>
      </c>
    </row>
    <row r="11">
      <c r="A11" s="4" t="inlineStr">
        <is>
          <t>Total net revenues</t>
        </is>
      </c>
      <c r="C11" s="5" t="n">
        <v>383963</v>
      </c>
      <c r="E11" s="5" t="n">
        <v>3063108</v>
      </c>
    </row>
    <row r="12">
      <c r="A12" s="4" t="inlineStr">
        <is>
          <t>License Fees [Member] | Reclassified [Member]</t>
        </is>
      </c>
    </row>
    <row r="13">
      <c r="A13" s="4" t="inlineStr">
        <is>
          <t>Total net revenues</t>
        </is>
      </c>
      <c r="C13" s="5" t="n">
        <v>176706</v>
      </c>
      <c r="E13" s="5" t="n">
        <v>2640922</v>
      </c>
    </row>
    <row r="14">
      <c r="A14" s="4" t="inlineStr">
        <is>
          <t>Subscription and Support [Member]</t>
        </is>
      </c>
    </row>
    <row r="15">
      <c r="A15" s="4" t="inlineStr">
        <is>
          <t>Total net revenues</t>
        </is>
      </c>
      <c r="B15" s="5" t="n">
        <v>5724802</v>
      </c>
      <c r="C15" s="5" t="n">
        <v>5104736</v>
      </c>
      <c r="D15" s="5" t="n">
        <v>10896665</v>
      </c>
      <c r="E15" s="5" t="n">
        <v>9711112</v>
      </c>
    </row>
    <row r="16">
      <c r="A16" s="4" t="inlineStr">
        <is>
          <t>Subscription and Support [Member] | Originally Reported [Member]</t>
        </is>
      </c>
    </row>
    <row r="17">
      <c r="A17" s="4" t="inlineStr">
        <is>
          <t>Total net revenues</t>
        </is>
      </c>
      <c r="C17" s="5" t="n">
        <v>4965877</v>
      </c>
      <c r="E17" s="5" t="n">
        <v>9357324</v>
      </c>
    </row>
    <row r="18">
      <c r="A18" s="4" t="inlineStr">
        <is>
          <t>Subscription and Support [Member] | Reclassified [Member]</t>
        </is>
      </c>
    </row>
    <row r="19">
      <c r="A19" s="4" t="inlineStr">
        <is>
          <t>Total net revenues</t>
        </is>
      </c>
      <c r="C19" s="5" t="n">
        <v>5104736</v>
      </c>
      <c r="E19" s="5" t="n">
        <v>9711112</v>
      </c>
    </row>
    <row r="20">
      <c r="A20" s="4" t="inlineStr">
        <is>
          <t>Services [Member]</t>
        </is>
      </c>
    </row>
    <row r="21">
      <c r="A21" s="4" t="inlineStr">
        <is>
          <t>Total net revenues</t>
        </is>
      </c>
      <c r="B21" s="5" t="n">
        <v>4810154</v>
      </c>
      <c r="C21" s="5" t="n">
        <v>10351153</v>
      </c>
      <c r="D21" s="5" t="n">
        <v>12282194</v>
      </c>
      <c r="E21" s="5" t="n">
        <v>16770044</v>
      </c>
    </row>
    <row r="22">
      <c r="A22" s="4" t="inlineStr">
        <is>
          <t>Services [Member] | Originally Reported [Member]</t>
        </is>
      </c>
    </row>
    <row r="23">
      <c r="A23" s="4" t="inlineStr">
        <is>
          <t>Total net revenues</t>
        </is>
      </c>
      <c r="C23" s="5" t="n">
        <v>10282755</v>
      </c>
      <c r="E23" s="5" t="n">
        <v>16701646</v>
      </c>
    </row>
    <row r="24">
      <c r="A24" s="4" t="inlineStr">
        <is>
          <t>Services [Member] | Reclassified [Member]</t>
        </is>
      </c>
    </row>
    <row r="25">
      <c r="A25" s="4" t="inlineStr">
        <is>
          <t>Total net revenues</t>
        </is>
      </c>
      <c r="C25" s="5" t="n">
        <v>10351153</v>
      </c>
      <c r="E25" s="5" t="n">
        <v>16770044</v>
      </c>
    </row>
    <row r="26">
      <c r="A26" s="4" t="inlineStr">
        <is>
          <t>Services - Related Party [Member]</t>
        </is>
      </c>
    </row>
    <row r="27">
      <c r="A27" s="4" t="inlineStr">
        <is>
          <t>Total net revenues</t>
        </is>
      </c>
      <c r="B27" s="4" t="inlineStr">
        <is>
          <t xml:space="preserve"> </t>
        </is>
      </c>
      <c r="C27" s="5" t="n">
        <v>57424</v>
      </c>
      <c r="D27" s="4" t="inlineStr">
        <is>
          <t xml:space="preserve"> </t>
        </is>
      </c>
      <c r="E27" s="5" t="n">
        <v>140357</v>
      </c>
    </row>
    <row r="28">
      <c r="A28" s="4" t="inlineStr">
        <is>
          <t>Services - Related Party [Member] | Originally Reported [Member]</t>
        </is>
      </c>
    </row>
    <row r="29">
      <c r="A29" s="4" t="inlineStr">
        <is>
          <t>Total net revenues</t>
        </is>
      </c>
      <c r="C29" s="5" t="n">
        <v>57424</v>
      </c>
      <c r="E29" s="5" t="n">
        <v>140357</v>
      </c>
    </row>
    <row r="30">
      <c r="A30" s="4" t="inlineStr">
        <is>
          <t>Services - Related Party [Member] | Reclassified [Member]</t>
        </is>
      </c>
    </row>
    <row r="31">
      <c r="A31" s="4" t="inlineStr">
        <is>
          <t>Total net revenues</t>
        </is>
      </c>
      <c r="C31" s="6" t="n">
        <v>57424</v>
      </c>
      <c r="E31" s="6" t="n">
        <v>1403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Accounting Policies (Details Narrative)</t>
        </is>
      </c>
      <c r="B1" s="2" t="inlineStr">
        <is>
          <t>Dec. 31, 2020USD ($)</t>
        </is>
      </c>
      <c r="C1" s="2" t="inlineStr">
        <is>
          <t>Dec. 31, 2020GBP (£)</t>
        </is>
      </c>
      <c r="D1" s="2" t="inlineStr">
        <is>
          <t>Dec. 31, 2020CNY (¥)</t>
        </is>
      </c>
      <c r="E1" s="2" t="inlineStr">
        <is>
          <t>Jun. 30, 2020USD ($)</t>
        </is>
      </c>
    </row>
    <row r="2">
      <c r="A2" s="4" t="inlineStr">
        <is>
          <t>Uninsured deposits related to cash deposits</t>
        </is>
      </c>
      <c r="B2" s="6" t="n">
        <v>28954360</v>
      </c>
      <c r="E2" s="6" t="n">
        <v>18210378</v>
      </c>
    </row>
    <row r="3">
      <c r="A3" s="4" t="inlineStr">
        <is>
          <t>China [Member]</t>
        </is>
      </c>
    </row>
    <row r="4">
      <c r="A4" s="4" t="inlineStr">
        <is>
          <t>Uninsured deposits related to cash deposits</t>
        </is>
      </c>
      <c r="B4" s="5" t="n">
        <v>76570</v>
      </c>
    </row>
    <row r="5">
      <c r="A5" s="4" t="inlineStr">
        <is>
          <t>UK [Member]</t>
        </is>
      </c>
    </row>
    <row r="6">
      <c r="A6" s="4" t="inlineStr">
        <is>
          <t>Uninsured deposits related to cash deposits</t>
        </is>
      </c>
      <c r="B6" s="6" t="n">
        <v>116438</v>
      </c>
    </row>
    <row r="7">
      <c r="A7" s="4" t="inlineStr">
        <is>
          <t>RMB [Member]</t>
        </is>
      </c>
    </row>
    <row r="8">
      <c r="A8" s="4" t="inlineStr">
        <is>
          <t>Uninsured deposits related to cash deposits | ¥</t>
        </is>
      </c>
      <c r="D8" s="8" t="n">
        <v>500000</v>
      </c>
    </row>
    <row r="9">
      <c r="A9" s="4" t="inlineStr">
        <is>
          <t>GBP [Member]</t>
        </is>
      </c>
    </row>
    <row r="10">
      <c r="A10" s="4" t="inlineStr">
        <is>
          <t>Uninsured deposits related to cash deposits | £</t>
        </is>
      </c>
      <c r="C10" s="9" t="n">
        <v>8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chedule of Fair Value of Financial Assets Measured on Recurring Basis (Details) - USD ($)</t>
        </is>
      </c>
      <c r="B1" s="2" t="inlineStr">
        <is>
          <t>Dec. 31, 2020</t>
        </is>
      </c>
      <c r="C1" s="2" t="inlineStr">
        <is>
          <t>Jun. 30, 2020</t>
        </is>
      </c>
    </row>
    <row r="2">
      <c r="A2" s="4" t="inlineStr">
        <is>
          <t>Revenues in excess of billings - long term</t>
        </is>
      </c>
      <c r="B2" s="6" t="n">
        <v>356059</v>
      </c>
      <c r="C2" s="6" t="n">
        <v>1300289</v>
      </c>
    </row>
    <row r="3">
      <c r="A3" s="4" t="inlineStr">
        <is>
          <t>Total</t>
        </is>
      </c>
      <c r="B3" s="5" t="n">
        <v>356059</v>
      </c>
      <c r="C3" s="5" t="n">
        <v>1300289</v>
      </c>
    </row>
    <row r="4">
      <c r="A4" s="4" t="inlineStr">
        <is>
          <t>Level 1 [Member]</t>
        </is>
      </c>
    </row>
    <row r="5">
      <c r="A5" s="4" t="inlineStr">
        <is>
          <t>Revenues in excess of billings - long term</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Revenues in excess of billings - long term</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Revenues in excess of billings - long term</t>
        </is>
      </c>
      <c r="B11" s="5" t="n">
        <v>356059</v>
      </c>
      <c r="C11" s="5" t="n">
        <v>1300289</v>
      </c>
    </row>
    <row r="12">
      <c r="A12" s="4" t="inlineStr">
        <is>
          <t>Total</t>
        </is>
      </c>
      <c r="B12" s="6" t="n">
        <v>356059</v>
      </c>
      <c r="C12" s="6" t="n">
        <v>1300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 (loss)</t>
        </is>
      </c>
      <c r="B4" s="6" t="n">
        <v>-242104</v>
      </c>
      <c r="C4" s="6" t="n">
        <v>585975</v>
      </c>
      <c r="D4" s="6" t="n">
        <v>475450</v>
      </c>
      <c r="E4" s="6" t="n">
        <v>-1241972</v>
      </c>
    </row>
    <row r="5">
      <c r="A5" s="3" t="inlineStr">
        <is>
          <t>Other comprehensive income (loss):</t>
        </is>
      </c>
    </row>
    <row r="6">
      <c r="A6" s="4" t="inlineStr">
        <is>
          <t>Translation adjustment</t>
        </is>
      </c>
      <c r="B6" s="5" t="n">
        <v>1633906</v>
      </c>
      <c r="C6" s="5" t="n">
        <v>2009060</v>
      </c>
      <c r="D6" s="5" t="n">
        <v>2728630</v>
      </c>
      <c r="E6" s="5" t="n">
        <v>3496761</v>
      </c>
    </row>
    <row r="7">
      <c r="A7" s="4" t="inlineStr">
        <is>
          <t>Translation adjustment attributable to non-controlling interest</t>
        </is>
      </c>
      <c r="B7" s="5" t="n">
        <v>-483826</v>
      </c>
      <c r="C7" s="5" t="n">
        <v>-244031</v>
      </c>
      <c r="D7" s="5" t="n">
        <v>-703734</v>
      </c>
      <c r="E7" s="5" t="n">
        <v>-828387</v>
      </c>
    </row>
    <row r="8">
      <c r="A8" s="4" t="inlineStr">
        <is>
          <t>Net translation adjustment</t>
        </is>
      </c>
      <c r="B8" s="5" t="n">
        <v>1150080</v>
      </c>
      <c r="C8" s="5" t="n">
        <v>1765029</v>
      </c>
      <c r="D8" s="5" t="n">
        <v>2024896</v>
      </c>
      <c r="E8" s="5" t="n">
        <v>2668374</v>
      </c>
    </row>
    <row r="9">
      <c r="A9" s="4" t="inlineStr">
        <is>
          <t>Comprehensive income (loss) attributable to NetSol</t>
        </is>
      </c>
      <c r="B9" s="6" t="n">
        <v>907976</v>
      </c>
      <c r="C9" s="6" t="n">
        <v>2351004</v>
      </c>
      <c r="D9" s="6" t="n">
        <v>2500346</v>
      </c>
      <c r="E9" s="6" t="n">
        <v>14264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counting Policies - Schedule of Fair Value of Financial Instruments Reconciliation (Details)</t>
        </is>
      </c>
      <c r="B1" s="2" t="inlineStr">
        <is>
          <t>6 Months Ended</t>
        </is>
      </c>
    </row>
    <row r="2">
      <c r="B2" s="2" t="inlineStr">
        <is>
          <t>Dec. 31, 2020USD ($)</t>
        </is>
      </c>
    </row>
    <row r="3">
      <c r="A3" s="4" t="inlineStr">
        <is>
          <t>Beginning balance</t>
        </is>
      </c>
      <c r="B3" s="6" t="n">
        <v>1300289</v>
      </c>
    </row>
    <row r="4">
      <c r="A4" s="4" t="inlineStr">
        <is>
          <t>Additions</t>
        </is>
      </c>
      <c r="B4" s="5" t="n">
        <v>356059</v>
      </c>
    </row>
    <row r="5">
      <c r="A5" s="4" t="inlineStr">
        <is>
          <t>Amortization during the period</t>
        </is>
      </c>
      <c r="B5" s="5" t="n">
        <v>41286</v>
      </c>
    </row>
    <row r="6">
      <c r="A6" s="4" t="inlineStr">
        <is>
          <t>Transfers to short term</t>
        </is>
      </c>
      <c r="B6" s="5" t="n">
        <v>-1341575</v>
      </c>
    </row>
    <row r="7">
      <c r="A7" s="4" t="inlineStr">
        <is>
          <t>Ending balance</t>
        </is>
      </c>
      <c r="B7" s="5" t="n">
        <v>356059</v>
      </c>
    </row>
    <row r="8">
      <c r="A8" s="4" t="inlineStr">
        <is>
          <t>Revenues in Excess of Billings - Long Term [Member]</t>
        </is>
      </c>
    </row>
    <row r="9">
      <c r="A9" s="4" t="inlineStr">
        <is>
          <t>Beginning balance</t>
        </is>
      </c>
      <c r="B9" s="5" t="n">
        <v>1341575</v>
      </c>
    </row>
    <row r="10">
      <c r="A10" s="4" t="inlineStr">
        <is>
          <t>Additions</t>
        </is>
      </c>
      <c r="B10" s="5" t="n">
        <v>376874</v>
      </c>
    </row>
    <row r="11">
      <c r="A11" s="4" t="inlineStr">
        <is>
          <t>Amortization during the period</t>
        </is>
      </c>
      <c r="B11" s="4" t="inlineStr">
        <is>
          <t xml:space="preserve"> </t>
        </is>
      </c>
    </row>
    <row r="12">
      <c r="A12" s="4" t="inlineStr">
        <is>
          <t>Transfers to short term</t>
        </is>
      </c>
      <c r="B12" s="5" t="n">
        <v>-1341575</v>
      </c>
    </row>
    <row r="13">
      <c r="A13" s="4" t="inlineStr">
        <is>
          <t>Ending balance</t>
        </is>
      </c>
      <c r="B13" s="5" t="n">
        <v>376874</v>
      </c>
    </row>
    <row r="14">
      <c r="A14" s="4" t="inlineStr">
        <is>
          <t>Fair Value Discount [Member]</t>
        </is>
      </c>
    </row>
    <row r="15">
      <c r="A15" s="4" t="inlineStr">
        <is>
          <t>Beginning balance</t>
        </is>
      </c>
      <c r="B15" s="5" t="n">
        <v>-41286</v>
      </c>
    </row>
    <row r="16">
      <c r="A16" s="4" t="inlineStr">
        <is>
          <t>Additions</t>
        </is>
      </c>
      <c r="B16" s="5" t="n">
        <v>-20815</v>
      </c>
    </row>
    <row r="17">
      <c r="A17" s="4" t="inlineStr">
        <is>
          <t>Amortization during the period</t>
        </is>
      </c>
      <c r="B17" s="5" t="n">
        <v>41286</v>
      </c>
    </row>
    <row r="18">
      <c r="A18" s="4" t="inlineStr">
        <is>
          <t>Transfers to short term</t>
        </is>
      </c>
      <c r="B18" s="4" t="inlineStr">
        <is>
          <t xml:space="preserve"> </t>
        </is>
      </c>
    </row>
    <row r="19">
      <c r="A19" s="4" t="inlineStr">
        <is>
          <t>Ending balance</t>
        </is>
      </c>
      <c r="B19" s="6" t="n">
        <v>-208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chedule of the Impact of Adopting Topic 326 (Details) - USD ($)</t>
        </is>
      </c>
      <c r="B1" s="2" t="inlineStr">
        <is>
          <t>Dec. 31, 2020</t>
        </is>
      </c>
      <c r="C1" s="2" t="inlineStr">
        <is>
          <t>Jun. 30, 2020</t>
        </is>
      </c>
    </row>
    <row r="2">
      <c r="A2" s="4" t="inlineStr">
        <is>
          <t>Allowance for credit losses - accounts receivable</t>
        </is>
      </c>
      <c r="B2" s="6" t="n">
        <v>308236</v>
      </c>
      <c r="C2" s="6" t="n">
        <v>435611</v>
      </c>
    </row>
    <row r="3">
      <c r="A3" s="4" t="inlineStr">
        <is>
          <t>Allowance for credit losses - accounts receivable - related party</t>
        </is>
      </c>
      <c r="B3" s="4" t="inlineStr">
        <is>
          <t xml:space="preserve"> </t>
        </is>
      </c>
      <c r="C3" s="5" t="n">
        <v>1282505</v>
      </c>
    </row>
    <row r="4">
      <c r="A4" s="4" t="inlineStr">
        <is>
          <t>Allowance for credit losses - revenue in excess of billings - related party</t>
        </is>
      </c>
      <c r="B4" s="5" t="n">
        <v>8163</v>
      </c>
      <c r="C4" s="5" t="n">
        <v>0</v>
      </c>
    </row>
    <row r="5">
      <c r="A5" s="4" t="inlineStr">
        <is>
          <t>Allowance for credit losses - convertible notes receivable - related party</t>
        </is>
      </c>
      <c r="B5" s="5" t="n">
        <v>4250000</v>
      </c>
      <c r="C5" s="5" t="n">
        <v>0</v>
      </c>
    </row>
    <row r="6">
      <c r="A6" s="4" t="inlineStr">
        <is>
          <t>Allowance for credit losses - other current assets</t>
        </is>
      </c>
      <c r="B6" s="5" t="n">
        <v>1243633</v>
      </c>
      <c r="C6" s="6" t="n">
        <v>0</v>
      </c>
    </row>
    <row r="7">
      <c r="A7" s="4" t="inlineStr">
        <is>
          <t>Adjustments [Member]</t>
        </is>
      </c>
    </row>
    <row r="8">
      <c r="A8" s="4" t="inlineStr">
        <is>
          <t>Allowance for credit losses - accounts receivable</t>
        </is>
      </c>
      <c r="B8" s="5" t="n">
        <v>109486</v>
      </c>
    </row>
    <row r="9">
      <c r="A9" s="4" t="inlineStr">
        <is>
          <t>Allowance for credit losses - accounts receivable - related party</t>
        </is>
      </c>
      <c r="B9" s="5" t="n">
        <v>1282505</v>
      </c>
    </row>
    <row r="10">
      <c r="A10" s="4" t="inlineStr">
        <is>
          <t>Allowance for credit losses - revenue in excess of billings - related party</t>
        </is>
      </c>
      <c r="B10" s="5" t="n">
        <v>8163</v>
      </c>
    </row>
    <row r="11">
      <c r="A11" s="4" t="inlineStr">
        <is>
          <t>Allowance for credit losses - convertible notes receivable - related party</t>
        </is>
      </c>
      <c r="B11" s="5" t="n">
        <v>4250000</v>
      </c>
    </row>
    <row r="12">
      <c r="A12" s="4" t="inlineStr">
        <is>
          <t>Allowance for credit losses - other current assets</t>
        </is>
      </c>
      <c r="B12" s="5" t="n">
        <v>1134146</v>
      </c>
    </row>
    <row r="13">
      <c r="A13" s="4" t="inlineStr">
        <is>
          <t>Assets allowance</t>
        </is>
      </c>
      <c r="B13" s="6" t="n">
        <v>6784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venue Recognition (Details Narrative)</t>
        </is>
      </c>
      <c r="B1" s="2" t="inlineStr">
        <is>
          <t>3 Months Ended</t>
        </is>
      </c>
      <c r="C1" s="2" t="inlineStr">
        <is>
          <t>6 Months Ended</t>
        </is>
      </c>
    </row>
    <row r="2">
      <c r="B2" s="2" t="inlineStr">
        <is>
          <t>Dec. 31, 2020USD ($)</t>
        </is>
      </c>
      <c r="C2" s="2" t="inlineStr">
        <is>
          <t>Dec. 31, 2020USD ($)</t>
        </is>
      </c>
    </row>
    <row r="3">
      <c r="A3" s="3" t="inlineStr">
        <is>
          <t>Revenue Recognition and Deferred Revenue [Abstract]</t>
        </is>
      </c>
    </row>
    <row r="4">
      <c r="A4" s="4" t="inlineStr">
        <is>
          <t>Deferred revenue, revenue recognized</t>
        </is>
      </c>
      <c r="B4" s="6" t="n">
        <v>762484</v>
      </c>
      <c r="C4" s="6" t="n">
        <v>3790120</v>
      </c>
    </row>
    <row r="5">
      <c r="A5" s="4" t="inlineStr">
        <is>
          <t>Contracted but unsatisfied performance obligations</t>
        </is>
      </c>
      <c r="B5" s="5" t="n">
        <v>48262490</v>
      </c>
      <c r="C5" s="5" t="n">
        <v>48262490</v>
      </c>
    </row>
    <row r="6">
      <c r="A6" s="4" t="inlineStr">
        <is>
          <t>Contracted but unsatisfied performance obligations, next twelve months</t>
        </is>
      </c>
      <c r="B6" s="6" t="n">
        <v>12922159</v>
      </c>
      <c r="C6" s="6" t="n">
        <v>12922159</v>
      </c>
    </row>
    <row r="7">
      <c r="A7" s="4" t="inlineStr">
        <is>
          <t>Estimated revenue recognized term</t>
        </is>
      </c>
      <c r="C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Category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net revenues</t>
        </is>
      </c>
      <c r="B3" s="6" t="n">
        <v>13121460</v>
      </c>
      <c r="C3" s="6" t="n">
        <v>15690019</v>
      </c>
      <c r="D3" s="6" t="n">
        <v>25768838</v>
      </c>
      <c r="E3" s="6" t="n">
        <v>29262435</v>
      </c>
    </row>
    <row r="4">
      <c r="A4" s="4" t="inlineStr">
        <is>
          <t>License Fees [Member]</t>
        </is>
      </c>
    </row>
    <row r="5">
      <c r="A5" s="4" t="inlineStr">
        <is>
          <t>Total net revenues</t>
        </is>
      </c>
      <c r="B5" s="5" t="n">
        <v>2586504</v>
      </c>
      <c r="C5" s="5" t="n">
        <v>176706</v>
      </c>
      <c r="D5" s="5" t="n">
        <v>2589979</v>
      </c>
      <c r="E5" s="5" t="n">
        <v>2640922</v>
      </c>
    </row>
    <row r="6">
      <c r="A6" s="4" t="inlineStr">
        <is>
          <t>Subscription and Support [Member]</t>
        </is>
      </c>
    </row>
    <row r="7">
      <c r="A7" s="4" t="inlineStr">
        <is>
          <t>Total net revenues</t>
        </is>
      </c>
      <c r="B7" s="5" t="n">
        <v>5724802</v>
      </c>
      <c r="C7" s="5" t="n">
        <v>5104736</v>
      </c>
      <c r="D7" s="5" t="n">
        <v>10896665</v>
      </c>
      <c r="E7" s="5" t="n">
        <v>9711112</v>
      </c>
    </row>
    <row r="8">
      <c r="A8" s="4" t="inlineStr">
        <is>
          <t>Services [Member]</t>
        </is>
      </c>
    </row>
    <row r="9">
      <c r="A9" s="4" t="inlineStr">
        <is>
          <t>Total net revenues</t>
        </is>
      </c>
      <c r="B9" s="5" t="n">
        <v>4810154</v>
      </c>
      <c r="C9" s="5" t="n">
        <v>10351153</v>
      </c>
      <c r="D9" s="5" t="n">
        <v>12282194</v>
      </c>
      <c r="E9" s="5" t="n">
        <v>16770044</v>
      </c>
    </row>
    <row r="10">
      <c r="A10" s="4" t="inlineStr">
        <is>
          <t>Services - Related Party [Member]</t>
        </is>
      </c>
    </row>
    <row r="11">
      <c r="A11" s="4" t="inlineStr">
        <is>
          <t>Total net revenues</t>
        </is>
      </c>
      <c r="B11" s="4" t="inlineStr">
        <is>
          <t xml:space="preserve"> </t>
        </is>
      </c>
      <c r="C11" s="5" t="n">
        <v>57424</v>
      </c>
      <c r="D11" s="4" t="inlineStr">
        <is>
          <t xml:space="preserve"> </t>
        </is>
      </c>
      <c r="E11" s="5" t="n">
        <v>140357</v>
      </c>
    </row>
    <row r="12">
      <c r="A12" s="4" t="inlineStr">
        <is>
          <t>Core Revenue [Member]</t>
        </is>
      </c>
    </row>
    <row r="13">
      <c r="A13" s="4" t="inlineStr">
        <is>
          <t>Total net revenues</t>
        </is>
      </c>
      <c r="B13" s="5" t="n">
        <v>11502681</v>
      </c>
      <c r="C13" s="5" t="n">
        <v>13966793</v>
      </c>
      <c r="D13" s="5" t="n">
        <v>22550957</v>
      </c>
      <c r="E13" s="5" t="n">
        <v>25746587</v>
      </c>
    </row>
    <row r="14">
      <c r="A14" s="4" t="inlineStr">
        <is>
          <t>Core Revenue [Member] | License Fees [Member]</t>
        </is>
      </c>
    </row>
    <row r="15">
      <c r="A15" s="4" t="inlineStr">
        <is>
          <t>Total net revenues</t>
        </is>
      </c>
      <c r="B15" s="5" t="n">
        <v>2586504</v>
      </c>
      <c r="C15" s="5" t="n">
        <v>176706</v>
      </c>
      <c r="D15" s="5" t="n">
        <v>2589979</v>
      </c>
      <c r="E15" s="5" t="n">
        <v>2640922</v>
      </c>
    </row>
    <row r="16">
      <c r="A16" s="4" t="inlineStr">
        <is>
          <t>Core Revenue [Member] | Subscription and Support [Member]</t>
        </is>
      </c>
    </row>
    <row r="17">
      <c r="A17" s="4" t="inlineStr">
        <is>
          <t>Total net revenues</t>
        </is>
      </c>
      <c r="B17" s="5" t="n">
        <v>5724802</v>
      </c>
      <c r="C17" s="5" t="n">
        <v>5104736</v>
      </c>
      <c r="D17" s="5" t="n">
        <v>10896665</v>
      </c>
      <c r="E17" s="5" t="n">
        <v>9711112</v>
      </c>
    </row>
    <row r="18">
      <c r="A18" s="4" t="inlineStr">
        <is>
          <t>Core Revenue [Member] | Services [Member]</t>
        </is>
      </c>
    </row>
    <row r="19">
      <c r="A19" s="4" t="inlineStr">
        <is>
          <t>Total net revenues</t>
        </is>
      </c>
      <c r="B19" s="5" t="n">
        <v>3191375</v>
      </c>
      <c r="C19" s="5" t="n">
        <v>8627927</v>
      </c>
      <c r="D19" s="5" t="n">
        <v>9064313</v>
      </c>
      <c r="E19" s="5" t="n">
        <v>13254196</v>
      </c>
    </row>
    <row r="20">
      <c r="A20" s="4" t="inlineStr">
        <is>
          <t>Core Revenue [Member] | Services - Related Party [Member]</t>
        </is>
      </c>
    </row>
    <row r="21">
      <c r="A21" s="4" t="inlineStr">
        <is>
          <t>Total net revenues</t>
        </is>
      </c>
      <c r="B21" s="4" t="inlineStr">
        <is>
          <t xml:space="preserve"> </t>
        </is>
      </c>
      <c r="C21" s="5" t="n">
        <v>57424</v>
      </c>
      <c r="D21" s="4" t="inlineStr">
        <is>
          <t xml:space="preserve"> </t>
        </is>
      </c>
      <c r="E21" s="5" t="n">
        <v>140357</v>
      </c>
    </row>
    <row r="22">
      <c r="A22" s="4" t="inlineStr">
        <is>
          <t>Non-Core Revenue [Member]</t>
        </is>
      </c>
    </row>
    <row r="23">
      <c r="A23" s="4" t="inlineStr">
        <is>
          <t>Total net revenues</t>
        </is>
      </c>
      <c r="B23" s="5" t="n">
        <v>1618779</v>
      </c>
      <c r="C23" s="5" t="n">
        <v>1723226</v>
      </c>
      <c r="D23" s="5" t="n">
        <v>3217881</v>
      </c>
      <c r="E23" s="5" t="n">
        <v>3515848</v>
      </c>
    </row>
    <row r="24">
      <c r="A24" s="4" t="inlineStr">
        <is>
          <t>Non-Core Revenue [Member] | Services [Member]</t>
        </is>
      </c>
    </row>
    <row r="25">
      <c r="A25" s="4" t="inlineStr">
        <is>
          <t>Total net revenues</t>
        </is>
      </c>
      <c r="B25" s="6" t="n">
        <v>1618779</v>
      </c>
      <c r="C25" s="6" t="n">
        <v>1723226</v>
      </c>
      <c r="D25" s="6" t="n">
        <v>3217881</v>
      </c>
      <c r="E25" s="6" t="n">
        <v>35158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venues in Excess of Billings and Deferred Revenue (Details) - USD ($)</t>
        </is>
      </c>
      <c r="B1" s="2" t="inlineStr">
        <is>
          <t>Dec. 31, 2020</t>
        </is>
      </c>
      <c r="C1" s="2" t="inlineStr">
        <is>
          <t>Jun. 30, 2020</t>
        </is>
      </c>
    </row>
    <row r="2">
      <c r="A2" s="3" t="inlineStr">
        <is>
          <t>Revenue Recognition and Deferred Revenue [Abstract]</t>
        </is>
      </c>
    </row>
    <row r="3">
      <c r="A3" s="4" t="inlineStr">
        <is>
          <t>Revenues in excess of billings</t>
        </is>
      </c>
      <c r="B3" s="6" t="n">
        <v>13646069</v>
      </c>
      <c r="C3" s="6" t="n">
        <v>18506733</v>
      </c>
    </row>
    <row r="4">
      <c r="A4" s="4" t="inlineStr">
        <is>
          <t>Deferred Revenue</t>
        </is>
      </c>
      <c r="B4" s="6" t="n">
        <v>3753781</v>
      </c>
      <c r="C4" s="6" t="n">
        <v>4095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onents of Basic and Diluted Earnings Per Sha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 (loss) available to common shareholders, Net Income (loss)</t>
        </is>
      </c>
      <c r="B4" s="6" t="n">
        <v>-242104</v>
      </c>
      <c r="C4" s="6" t="n">
        <v>585975</v>
      </c>
      <c r="D4" s="6" t="n">
        <v>475450</v>
      </c>
      <c r="E4" s="6" t="n">
        <v>-1241972</v>
      </c>
    </row>
    <row r="5">
      <c r="A5" s="4" t="inlineStr">
        <is>
          <t>Net income (loss) available to common shareholders, Shares</t>
        </is>
      </c>
      <c r="B5" s="5" t="n">
        <v>11580030</v>
      </c>
      <c r="C5" s="5" t="n">
        <v>11724606</v>
      </c>
      <c r="D5" s="5" t="n">
        <v>11683631</v>
      </c>
      <c r="E5" s="5" t="n">
        <v>11694423</v>
      </c>
    </row>
    <row r="6">
      <c r="A6" s="4" t="inlineStr">
        <is>
          <t>Net income (loss) available to common shareholders, Per Share</t>
        </is>
      </c>
      <c r="B6" s="7" t="n">
        <v>-0.02</v>
      </c>
      <c r="C6" s="7" t="n">
        <v>0.05</v>
      </c>
      <c r="D6" s="7" t="n">
        <v>0.04</v>
      </c>
      <c r="E6" s="7" t="n">
        <v>-0.11</v>
      </c>
    </row>
    <row r="7">
      <c r="A7" s="4" t="inlineStr">
        <is>
          <t>Effect of dilutive securities Share grants, Shares</t>
        </is>
      </c>
      <c r="B7" s="4" t="inlineStr">
        <is>
          <t xml:space="preserve"> </t>
        </is>
      </c>
      <c r="C7" s="4" t="inlineStr">
        <is>
          <t xml:space="preserve"> </t>
        </is>
      </c>
      <c r="D7" s="4" t="inlineStr">
        <is>
          <t xml:space="preserve"> </t>
        </is>
      </c>
      <c r="E7" s="4" t="inlineStr">
        <is>
          <t xml:space="preserve"> </t>
        </is>
      </c>
    </row>
    <row r="8">
      <c r="A8" s="4" t="inlineStr">
        <is>
          <t>Diluted income (loss) per share, Net Income</t>
        </is>
      </c>
      <c r="B8" s="6" t="n">
        <v>-242104</v>
      </c>
      <c r="C8" s="6" t="n">
        <v>585975</v>
      </c>
      <c r="D8" s="6" t="n">
        <v>475450</v>
      </c>
      <c r="E8" s="6" t="n">
        <v>-1241972</v>
      </c>
    </row>
    <row r="9">
      <c r="A9" s="4" t="inlineStr">
        <is>
          <t>Diluted income (loss) per share, Shares</t>
        </is>
      </c>
      <c r="B9" s="5" t="n">
        <v>11580030</v>
      </c>
      <c r="C9" s="5" t="n">
        <v>11724606</v>
      </c>
      <c r="D9" s="5" t="n">
        <v>11683631</v>
      </c>
      <c r="E9" s="5" t="n">
        <v>11694423</v>
      </c>
    </row>
    <row r="10">
      <c r="A10" s="4" t="inlineStr">
        <is>
          <t>Diluted income (loss) per share, Per Share</t>
        </is>
      </c>
      <c r="B10" s="7" t="n">
        <v>-0.02</v>
      </c>
      <c r="C10" s="7" t="n">
        <v>0.05</v>
      </c>
      <c r="D10" s="7" t="n">
        <v>0.04</v>
      </c>
      <c r="E10" s="7" t="n">
        <v>-0.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Antidilutive securities excluded from computation of earnings per share, amount</t>
        </is>
      </c>
      <c r="B3" s="5" t="n">
        <v>41112</v>
      </c>
      <c r="C3" s="5" t="n">
        <v>160307</v>
      </c>
      <c r="D3" s="5" t="n">
        <v>41112</v>
      </c>
      <c r="E3" s="5" t="n">
        <v>160307</v>
      </c>
    </row>
    <row r="4">
      <c r="A4" s="4" t="inlineStr">
        <is>
          <t>Stock Options [Member]</t>
        </is>
      </c>
    </row>
    <row r="5">
      <c r="A5" s="4" t="inlineStr">
        <is>
          <t>Antidilutive securities excluded from computation of earnings per share, amount</t>
        </is>
      </c>
      <c r="B5" s="4" t="inlineStr">
        <is>
          <t xml:space="preserve"> </t>
        </is>
      </c>
      <c r="C5" s="5" t="n">
        <v>40386</v>
      </c>
      <c r="D5" s="4" t="inlineStr">
        <is>
          <t xml:space="preserve"> </t>
        </is>
      </c>
      <c r="E5" s="5" t="n">
        <v>40386</v>
      </c>
    </row>
    <row r="6">
      <c r="A6" s="4" t="inlineStr">
        <is>
          <t>Share Grants [Member]</t>
        </is>
      </c>
    </row>
    <row r="7">
      <c r="A7" s="4" t="inlineStr">
        <is>
          <t>Antidilutive securities excluded from computation of earnings per share, amount</t>
        </is>
      </c>
      <c r="B7" s="5" t="n">
        <v>41112</v>
      </c>
      <c r="C7" s="5" t="n">
        <v>119921</v>
      </c>
      <c r="D7" s="5" t="n">
        <v>41112</v>
      </c>
      <c r="E7" s="5" t="n">
        <v>1199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Other Comprehensive Income and Foreign Currency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VLSVLHS And VLSIL Combined [Member]</t>
        </is>
      </c>
    </row>
    <row r="4">
      <c r="A4" s="4" t="inlineStr">
        <is>
          <t>Accumulated other comprehensive loss</t>
        </is>
      </c>
      <c r="B4" s="6" t="n">
        <v>-32060151</v>
      </c>
      <c r="D4" s="6" t="n">
        <v>-32060151</v>
      </c>
      <c r="F4" s="6" t="n">
        <v>-34085047</v>
      </c>
    </row>
    <row r="5">
      <c r="A5" s="4" t="inlineStr">
        <is>
          <t>Net translation adjustment</t>
        </is>
      </c>
      <c r="B5" s="6" t="n">
        <v>1150080</v>
      </c>
      <c r="C5" s="6" t="n">
        <v>1765029</v>
      </c>
      <c r="D5" s="6" t="n">
        <v>2024896</v>
      </c>
      <c r="E5" s="6" t="n">
        <v>26683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Major Customer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Revenue</t>
        </is>
      </c>
      <c r="B3" s="6" t="n">
        <v>13121460</v>
      </c>
      <c r="C3" s="6" t="n">
        <v>15690019</v>
      </c>
      <c r="D3" s="6" t="n">
        <v>25768838</v>
      </c>
      <c r="E3" s="6" t="n">
        <v>29262435</v>
      </c>
    </row>
    <row r="4">
      <c r="A4" s="4" t="inlineStr">
        <is>
          <t>Revenues in excess of billings</t>
        </is>
      </c>
      <c r="B4" s="5" t="n">
        <v>13290010</v>
      </c>
      <c r="D4" s="5" t="n">
        <v>13290010</v>
      </c>
      <c r="F4" s="6" t="n">
        <v>17198281</v>
      </c>
    </row>
    <row r="5">
      <c r="A5" s="4" t="inlineStr">
        <is>
          <t>Revenue in excess of billing - long term</t>
        </is>
      </c>
      <c r="B5" s="5" t="n">
        <v>356059</v>
      </c>
      <c r="D5" s="5" t="n">
        <v>356059</v>
      </c>
      <c r="F5" s="5" t="n">
        <v>1300289</v>
      </c>
    </row>
    <row r="6">
      <c r="A6" s="4" t="inlineStr">
        <is>
          <t>Daimler Financial Services (DFS) [Member]</t>
        </is>
      </c>
    </row>
    <row r="7">
      <c r="A7" s="4" t="inlineStr">
        <is>
          <t>Revenue</t>
        </is>
      </c>
      <c r="D7" s="6" t="n">
        <v>5402152</v>
      </c>
      <c r="E7" s="6" t="n">
        <v>8691233</v>
      </c>
    </row>
    <row r="8">
      <c r="A8" s="4" t="inlineStr">
        <is>
          <t>Concentration risk, percentage</t>
        </is>
      </c>
      <c r="D8" s="4" t="inlineStr">
        <is>
          <t>21.00%</t>
        </is>
      </c>
      <c r="E8" s="4" t="inlineStr">
        <is>
          <t>29.70%</t>
        </is>
      </c>
    </row>
    <row r="9">
      <c r="A9" s="4" t="inlineStr">
        <is>
          <t>Revenues in excess of billings</t>
        </is>
      </c>
      <c r="B9" s="5" t="n">
        <v>6800273</v>
      </c>
      <c r="D9" s="6" t="n">
        <v>6800273</v>
      </c>
      <c r="F9" s="5" t="n">
        <v>5709226</v>
      </c>
    </row>
    <row r="10">
      <c r="A10" s="4" t="inlineStr">
        <is>
          <t>Daimler Financial Services (DFS) [Member] | Accounts Receivable [Member]</t>
        </is>
      </c>
    </row>
    <row r="11">
      <c r="A11" s="4" t="inlineStr">
        <is>
          <t>Accounts receivable, gross</t>
        </is>
      </c>
      <c r="B11" s="5" t="n">
        <v>1263670</v>
      </c>
      <c r="D11" s="5" t="n">
        <v>1263670</v>
      </c>
      <c r="F11" s="5" t="n">
        <v>4821468</v>
      </c>
    </row>
    <row r="12">
      <c r="A12" s="4" t="inlineStr">
        <is>
          <t>BMW Financial (BMW) [Member]</t>
        </is>
      </c>
    </row>
    <row r="13">
      <c r="A13" s="4" t="inlineStr">
        <is>
          <t>Revenue</t>
        </is>
      </c>
      <c r="D13" s="6" t="n">
        <v>3051244</v>
      </c>
      <c r="E13" s="6" t="n">
        <v>4793304</v>
      </c>
    </row>
    <row r="14">
      <c r="A14" s="4" t="inlineStr">
        <is>
          <t>Concentration risk, percentage</t>
        </is>
      </c>
      <c r="D14" s="4" t="inlineStr">
        <is>
          <t>11.80%</t>
        </is>
      </c>
      <c r="E14" s="4" t="inlineStr">
        <is>
          <t>16.40%</t>
        </is>
      </c>
    </row>
    <row r="15">
      <c r="A15" s="4" t="inlineStr">
        <is>
          <t>Revenues in excess of billings</t>
        </is>
      </c>
      <c r="B15" s="5" t="n">
        <v>1084396</v>
      </c>
      <c r="D15" s="6" t="n">
        <v>1084396</v>
      </c>
      <c r="F15" s="5" t="n">
        <v>6977375</v>
      </c>
    </row>
    <row r="16">
      <c r="A16" s="4" t="inlineStr">
        <is>
          <t>BMW Financial (BMW) [Member] | Accounts Receivable [Member]</t>
        </is>
      </c>
    </row>
    <row r="17">
      <c r="A17" s="4" t="inlineStr">
        <is>
          <t>Accounts receivable, gross</t>
        </is>
      </c>
      <c r="B17" s="6" t="n">
        <v>22697</v>
      </c>
      <c r="D17" s="6" t="n">
        <v>22697</v>
      </c>
      <c r="F17" s="6" t="n">
        <v>4742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Notes Receivable - Related Party (Details Narrative) - USD ($)</t>
        </is>
      </c>
      <c r="B1" s="2" t="inlineStr">
        <is>
          <t>Dec. 31, 2020</t>
        </is>
      </c>
      <c r="C1" s="2" t="inlineStr">
        <is>
          <t>Jun. 30, 2020</t>
        </is>
      </c>
      <c r="D1" s="2" t="inlineStr">
        <is>
          <t>Aug. 19, 2019</t>
        </is>
      </c>
      <c r="E1" s="2" t="inlineStr">
        <is>
          <t>Apr. 02, 2019</t>
        </is>
      </c>
      <c r="F1" s="2" t="inlineStr">
        <is>
          <t>Feb. 09, 2018</t>
        </is>
      </c>
      <c r="G1" s="2" t="inlineStr">
        <is>
          <t>May 25, 2017</t>
        </is>
      </c>
    </row>
    <row r="2">
      <c r="A2" s="4" t="inlineStr">
        <is>
          <t>Convertible note, interest rate</t>
        </is>
      </c>
      <c r="D2" s="4" t="inlineStr">
        <is>
          <t>10.00%</t>
        </is>
      </c>
      <c r="E2" s="4" t="inlineStr">
        <is>
          <t>10.00%</t>
        </is>
      </c>
      <c r="F2" s="4" t="inlineStr">
        <is>
          <t>10.00%</t>
        </is>
      </c>
      <c r="G2" s="4" t="inlineStr">
        <is>
          <t>5.00%</t>
        </is>
      </c>
    </row>
    <row r="3">
      <c r="A3" s="4" t="inlineStr">
        <is>
          <t>Accrued interest</t>
        </is>
      </c>
      <c r="B3" s="6" t="n">
        <v>701062</v>
      </c>
      <c r="C3" s="6" t="n">
        <v>701062</v>
      </c>
      <c r="D3" s="6" t="n">
        <v>32439</v>
      </c>
      <c r="E3" s="6" t="n">
        <v>57648</v>
      </c>
      <c r="F3" s="6" t="n">
        <v>500773</v>
      </c>
      <c r="G3" s="6" t="n">
        <v>110202</v>
      </c>
    </row>
    <row r="4">
      <c r="A4" s="4" t="inlineStr">
        <is>
          <t>WRLD3D [Member] | Minimum [Member]</t>
        </is>
      </c>
    </row>
    <row r="5">
      <c r="A5" s="4" t="inlineStr">
        <is>
          <t>Convertible note, interest rate</t>
        </is>
      </c>
      <c r="B5" s="4" t="inlineStr">
        <is>
          <t>5.00%</t>
        </is>
      </c>
    </row>
    <row r="6">
      <c r="A6" s="4" t="inlineStr">
        <is>
          <t>WRLD3D [Member] | Maximum [Member]</t>
        </is>
      </c>
    </row>
    <row r="7">
      <c r="A7" s="4" t="inlineStr">
        <is>
          <t>Convertible note, interest rate</t>
        </is>
      </c>
      <c r="B7"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9" customWidth="1" min="1" max="1"/>
    <col width="80" customWidth="1" min="2" max="2"/>
    <col width="36" customWidth="1" min="3" max="3"/>
    <col width="25" customWidth="1" min="4" max="4"/>
    <col width="29" customWidth="1" min="5" max="5"/>
    <col width="13" customWidth="1" min="6" max="6"/>
    <col width="34" customWidth="1" min="7" max="7"/>
    <col width="34" customWidth="1" min="8" max="8"/>
    <col width="13" customWidth="1" min="9" max="9"/>
    <col width="13" customWidth="1" min="10" max="10"/>
    <col width="13" customWidth="1" min="11" max="11"/>
  </cols>
  <sheetData>
    <row r="1">
      <c r="A1" s="1" t="inlineStr">
        <is>
          <t>Condensed Consolidated Statement of Stockholders' Equity (Unaudited) - USD ($)</t>
        </is>
      </c>
      <c r="B1" s="2" t="inlineStr">
        <is>
          <t>Common Stock [Member]</t>
        </is>
      </c>
      <c r="C1" s="2" t="inlineStr">
        <is>
          <t>Additional Paid-in Capital [Member]</t>
        </is>
      </c>
      <c r="D1" s="2" t="inlineStr">
        <is>
          <t>Treasury Shares [Member]</t>
        </is>
      </c>
      <c r="E1" s="2" t="inlineStr">
        <is>
          <t>Accumulated Deficit [Member]</t>
        </is>
      </c>
      <c r="G1" s="2" t="inlineStr">
        <is>
          <t>Other Comprehensive Loss [Member]</t>
        </is>
      </c>
      <c r="H1" s="2" t="inlineStr">
        <is>
          <t>Non Controlling Interest [Member]</t>
        </is>
      </c>
      <c r="J1" s="2" t="inlineStr">
        <is>
          <t>Total</t>
        </is>
      </c>
    </row>
    <row r="2">
      <c r="A2" s="4" t="inlineStr">
        <is>
          <t>Balance at Jun. 30, 2019</t>
        </is>
      </c>
      <c r="B2" s="6" t="n">
        <v>119117</v>
      </c>
      <c r="C2" s="6" t="n">
        <v>127737999</v>
      </c>
      <c r="D2" s="6" t="n">
        <v>-1455969</v>
      </c>
      <c r="E2" s="6" t="n">
        <v>-35206898</v>
      </c>
      <c r="G2" s="6" t="n">
        <v>-33125006</v>
      </c>
      <c r="H2" s="6" t="n">
        <v>8414987</v>
      </c>
      <c r="J2" s="6" t="n">
        <v>66484230</v>
      </c>
    </row>
    <row r="3">
      <c r="A3" s="4" t="inlineStr">
        <is>
          <t>Balance, shares at Jun. 30, 2019</t>
        </is>
      </c>
      <c r="B3" s="5" t="n">
        <v>11911742</v>
      </c>
    </row>
    <row r="4">
      <c r="A4" s="4" t="inlineStr">
        <is>
          <t>Exercise of subsidiary common stock options</t>
        </is>
      </c>
      <c r="B4" s="4" t="inlineStr">
        <is>
          <t xml:space="preserve"> </t>
        </is>
      </c>
      <c r="C4" s="5" t="n">
        <v>-28097</v>
      </c>
      <c r="D4" s="4" t="inlineStr">
        <is>
          <t xml:space="preserve"> </t>
        </is>
      </c>
      <c r="E4" s="4" t="inlineStr">
        <is>
          <t xml:space="preserve"> </t>
        </is>
      </c>
      <c r="G4" s="4" t="inlineStr">
        <is>
          <t xml:space="preserve"> </t>
        </is>
      </c>
      <c r="H4" s="5" t="n">
        <v>39718</v>
      </c>
      <c r="J4" s="5" t="n">
        <v>11621</v>
      </c>
    </row>
    <row r="5">
      <c r="A5" s="4" t="inlineStr">
        <is>
          <t>Common stock issued for: Services</t>
        </is>
      </c>
      <c r="B5" s="6" t="n">
        <v>604</v>
      </c>
      <c r="C5" s="5" t="n">
        <v>342177</v>
      </c>
      <c r="D5" s="4" t="inlineStr">
        <is>
          <t xml:space="preserve"> </t>
        </is>
      </c>
      <c r="E5" s="4" t="inlineStr">
        <is>
          <t xml:space="preserve"> </t>
        </is>
      </c>
      <c r="G5" s="4" t="inlineStr">
        <is>
          <t xml:space="preserve"> </t>
        </is>
      </c>
      <c r="H5" s="4" t="inlineStr">
        <is>
          <t xml:space="preserve"> </t>
        </is>
      </c>
      <c r="J5" s="5" t="n">
        <v>342781</v>
      </c>
    </row>
    <row r="6">
      <c r="A6" s="4" t="inlineStr">
        <is>
          <t>Common stock issued for: Services, shares</t>
        </is>
      </c>
      <c r="B6" s="5" t="n">
        <v>60367</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G7" s="5" t="n">
        <v>903345</v>
      </c>
      <c r="H7" s="5" t="n">
        <v>584356</v>
      </c>
      <c r="J7" s="5" t="n">
        <v>1487701</v>
      </c>
    </row>
    <row r="8">
      <c r="A8" s="4" t="inlineStr">
        <is>
          <t>Net income (loss) for the period</t>
        </is>
      </c>
      <c r="B8" s="4" t="inlineStr">
        <is>
          <t xml:space="preserve"> </t>
        </is>
      </c>
      <c r="C8" s="4" t="inlineStr">
        <is>
          <t xml:space="preserve"> </t>
        </is>
      </c>
      <c r="D8" s="4" t="inlineStr">
        <is>
          <t xml:space="preserve"> </t>
        </is>
      </c>
      <c r="E8" s="5" t="n">
        <v>-1827947</v>
      </c>
      <c r="G8" s="4" t="inlineStr">
        <is>
          <t xml:space="preserve"> </t>
        </is>
      </c>
      <c r="H8" s="5" t="n">
        <v>-433312</v>
      </c>
      <c r="J8" s="5" t="n">
        <v>-2261259</v>
      </c>
    </row>
    <row r="9">
      <c r="A9" s="4" t="inlineStr">
        <is>
          <t>Balance at Sep. 30, 2019</t>
        </is>
      </c>
      <c r="B9" s="6" t="n">
        <v>119721</v>
      </c>
      <c r="C9" s="5" t="n">
        <v>128052079</v>
      </c>
      <c r="D9" s="5" t="n">
        <v>-1455969</v>
      </c>
      <c r="E9" s="5" t="n">
        <v>-37034845</v>
      </c>
      <c r="G9" s="5" t="n">
        <v>-32221661</v>
      </c>
      <c r="H9" s="5" t="n">
        <v>8605749</v>
      </c>
      <c r="J9" s="5" t="n">
        <v>66065074</v>
      </c>
    </row>
    <row r="10">
      <c r="A10" s="4" t="inlineStr">
        <is>
          <t>Balance, shares at Sep. 30, 2019</t>
        </is>
      </c>
      <c r="B10" s="5" t="n">
        <v>11972109</v>
      </c>
    </row>
    <row r="11">
      <c r="A11" s="4" t="inlineStr">
        <is>
          <t>Balance at Jun. 30, 2019</t>
        </is>
      </c>
      <c r="B11" s="6" t="n">
        <v>119117</v>
      </c>
      <c r="C11" s="5" t="n">
        <v>127737999</v>
      </c>
      <c r="D11" s="5" t="n">
        <v>-1455969</v>
      </c>
      <c r="E11" s="5" t="n">
        <v>-35206898</v>
      </c>
      <c r="G11" s="5" t="n">
        <v>-33125006</v>
      </c>
      <c r="H11" s="5" t="n">
        <v>8414987</v>
      </c>
      <c r="J11" s="5" t="n">
        <v>66484230</v>
      </c>
    </row>
    <row r="12">
      <c r="A12" s="4" t="inlineStr">
        <is>
          <t>Balance, shares at Jun. 30, 2019</t>
        </is>
      </c>
      <c r="B12" s="5" t="n">
        <v>11911742</v>
      </c>
    </row>
    <row r="13">
      <c r="A13" s="4" t="inlineStr">
        <is>
          <t>Foreign currency translation adjustment</t>
        </is>
      </c>
      <c r="J13" s="5" t="n">
        <v>3496761</v>
      </c>
    </row>
    <row r="14">
      <c r="A14" s="4" t="inlineStr">
        <is>
          <t>Net income (loss) for the period</t>
        </is>
      </c>
      <c r="J14" s="5" t="n">
        <v>-1714323</v>
      </c>
    </row>
    <row r="15">
      <c r="A15" s="4" t="inlineStr">
        <is>
          <t>Balance at Dec. 31, 2019</t>
        </is>
      </c>
      <c r="B15" s="6" t="n">
        <v>120006</v>
      </c>
      <c r="C15" s="5" t="n">
        <v>128197589</v>
      </c>
      <c r="D15" s="5" t="n">
        <v>-1455969</v>
      </c>
      <c r="E15" s="5" t="n">
        <v>-36448870</v>
      </c>
      <c r="G15" s="5" t="n">
        <v>-30456632</v>
      </c>
      <c r="H15" s="5" t="n">
        <v>6890123</v>
      </c>
      <c r="J15" s="5" t="n">
        <v>66846247</v>
      </c>
    </row>
    <row r="16">
      <c r="A16" s="4" t="inlineStr">
        <is>
          <t>Balance, shares at Dec. 31, 2019</t>
        </is>
      </c>
      <c r="B16" s="5" t="n">
        <v>12000566</v>
      </c>
    </row>
    <row r="17">
      <c r="A17" s="4" t="inlineStr">
        <is>
          <t>Balance at Sep. 30, 2019</t>
        </is>
      </c>
      <c r="B17" s="6" t="n">
        <v>119721</v>
      </c>
      <c r="C17" s="5" t="n">
        <v>128052079</v>
      </c>
      <c r="D17" s="5" t="n">
        <v>-1455969</v>
      </c>
      <c r="E17" s="5" t="n">
        <v>-37034845</v>
      </c>
      <c r="G17" s="5" t="n">
        <v>-32221661</v>
      </c>
      <c r="H17" s="5" t="n">
        <v>8605749</v>
      </c>
      <c r="J17" s="5" t="n">
        <v>66065074</v>
      </c>
    </row>
    <row r="18">
      <c r="A18" s="4" t="inlineStr">
        <is>
          <t>Balance, shares at Sep. 30, 2019</t>
        </is>
      </c>
      <c r="B18" s="5" t="n">
        <v>11972109</v>
      </c>
    </row>
    <row r="19">
      <c r="A19" s="4" t="inlineStr">
        <is>
          <t>Common stock issued for: Services</t>
        </is>
      </c>
      <c r="B19" s="6" t="n">
        <v>285</v>
      </c>
      <c r="C19" s="5" t="n">
        <v>145510</v>
      </c>
      <c r="D19" s="4" t="inlineStr">
        <is>
          <t xml:space="preserve"> </t>
        </is>
      </c>
      <c r="E19" s="4" t="inlineStr">
        <is>
          <t xml:space="preserve"> </t>
        </is>
      </c>
      <c r="G19" s="4" t="inlineStr">
        <is>
          <t xml:space="preserve"> </t>
        </is>
      </c>
      <c r="H19" s="4" t="inlineStr">
        <is>
          <t xml:space="preserve"> </t>
        </is>
      </c>
      <c r="J19" s="5" t="n">
        <v>145795</v>
      </c>
    </row>
    <row r="20">
      <c r="A20" s="4" t="inlineStr">
        <is>
          <t>Common stock issued for: Services, shares</t>
        </is>
      </c>
      <c r="B20" s="5" t="n">
        <v>28457</v>
      </c>
    </row>
    <row r="21">
      <c r="A21" s="4" t="inlineStr">
        <is>
          <t>Dividend to non-controlling interest</t>
        </is>
      </c>
      <c r="B21" s="4" t="inlineStr">
        <is>
          <t xml:space="preserve"> </t>
        </is>
      </c>
      <c r="C21" s="4" t="inlineStr">
        <is>
          <t xml:space="preserve"> </t>
        </is>
      </c>
      <c r="D21" s="4" t="inlineStr">
        <is>
          <t xml:space="preserve"> </t>
        </is>
      </c>
      <c r="E21" s="4" t="inlineStr">
        <is>
          <t xml:space="preserve"> </t>
        </is>
      </c>
      <c r="G21" s="4" t="inlineStr">
        <is>
          <t xml:space="preserve"> </t>
        </is>
      </c>
      <c r="H21" s="5" t="n">
        <v>-1920618</v>
      </c>
      <c r="J21" s="5" t="n">
        <v>-1920618</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G22" s="5" t="n">
        <v>1765029</v>
      </c>
      <c r="H22" s="5" t="n">
        <v>244031</v>
      </c>
      <c r="J22" s="5" t="n">
        <v>2009060</v>
      </c>
    </row>
    <row r="23">
      <c r="A23" s="4" t="inlineStr">
        <is>
          <t>Net income (loss) for the period</t>
        </is>
      </c>
      <c r="B23" s="4" t="inlineStr">
        <is>
          <t xml:space="preserve"> </t>
        </is>
      </c>
      <c r="C23" s="4" t="inlineStr">
        <is>
          <t xml:space="preserve"> </t>
        </is>
      </c>
      <c r="D23" s="4" t="inlineStr">
        <is>
          <t xml:space="preserve"> </t>
        </is>
      </c>
      <c r="E23" s="5" t="n">
        <v>585975</v>
      </c>
      <c r="G23" s="4" t="inlineStr">
        <is>
          <t xml:space="preserve"> </t>
        </is>
      </c>
      <c r="H23" s="5" t="n">
        <v>-39039</v>
      </c>
      <c r="J23" s="5" t="n">
        <v>546936</v>
      </c>
    </row>
    <row r="24">
      <c r="A24" s="4" t="inlineStr">
        <is>
          <t>Balance at Dec. 31, 2019</t>
        </is>
      </c>
      <c r="B24" s="6" t="n">
        <v>120006</v>
      </c>
      <c r="C24" s="5" t="n">
        <v>128197589</v>
      </c>
      <c r="D24" s="5" t="n">
        <v>-1455969</v>
      </c>
      <c r="E24" s="5" t="n">
        <v>-36448870</v>
      </c>
      <c r="G24" s="5" t="n">
        <v>-30456632</v>
      </c>
      <c r="H24" s="5" t="n">
        <v>6890123</v>
      </c>
      <c r="J24" s="5" t="n">
        <v>66846247</v>
      </c>
    </row>
    <row r="25">
      <c r="A25" s="4" t="inlineStr">
        <is>
          <t>Balance, shares at Dec. 31, 2019</t>
        </is>
      </c>
      <c r="B25" s="5" t="n">
        <v>12000566</v>
      </c>
    </row>
    <row r="26">
      <c r="A26" s="4" t="inlineStr">
        <is>
          <t>Balance at Jun. 30, 2020</t>
        </is>
      </c>
      <c r="B26" s="6" t="n">
        <v>121222</v>
      </c>
      <c r="C26" s="5" t="n">
        <v>128677754</v>
      </c>
      <c r="D26" s="5" t="n">
        <v>-1455969</v>
      </c>
      <c r="E26" s="5" t="n">
        <v>-34269817</v>
      </c>
      <c r="G26" s="5" t="n">
        <v>-34085047</v>
      </c>
      <c r="H26" s="5" t="n">
        <v>6488900</v>
      </c>
      <c r="J26" s="5" t="n">
        <v>65477043</v>
      </c>
    </row>
    <row r="27">
      <c r="A27" s="4" t="inlineStr">
        <is>
          <t>Balance, shares at Jun. 30, 2020</t>
        </is>
      </c>
      <c r="B27" s="5" t="n">
        <v>12122149</v>
      </c>
    </row>
    <row r="28">
      <c r="A28" s="4" t="inlineStr">
        <is>
          <t>Cumulative effect adjustment</t>
        </is>
      </c>
      <c r="B28" s="4" t="inlineStr">
        <is>
          <t xml:space="preserve"> </t>
        </is>
      </c>
      <c r="C28" s="4" t="inlineStr">
        <is>
          <t xml:space="preserve"> </t>
        </is>
      </c>
      <c r="D28" s="4" t="inlineStr">
        <is>
          <t xml:space="preserve"> </t>
        </is>
      </c>
      <c r="E28" s="5" t="n">
        <v>-6309722</v>
      </c>
      <c r="F28" s="4" t="inlineStr">
        <is>
          <t>[1]</t>
        </is>
      </c>
      <c r="G28" s="4" t="inlineStr">
        <is>
          <t xml:space="preserve"> </t>
        </is>
      </c>
      <c r="H28" s="5" t="n">
        <v>-474578</v>
      </c>
      <c r="I28" s="4" t="inlineStr">
        <is>
          <t>[1]</t>
        </is>
      </c>
      <c r="J28" s="5" t="n">
        <v>-6784300</v>
      </c>
      <c r="K28" s="4" t="inlineStr">
        <is>
          <t>[1]</t>
        </is>
      </c>
    </row>
    <row r="29">
      <c r="A29" s="4" t="inlineStr">
        <is>
          <t>Subsidiary common stock issued for: Services</t>
        </is>
      </c>
      <c r="B29" s="4" t="inlineStr">
        <is>
          <t xml:space="preserve"> </t>
        </is>
      </c>
      <c r="C29" s="4" t="inlineStr">
        <is>
          <t xml:space="preserve"> </t>
        </is>
      </c>
      <c r="D29" s="4" t="inlineStr">
        <is>
          <t xml:space="preserve"> </t>
        </is>
      </c>
      <c r="E29" s="4" t="inlineStr">
        <is>
          <t xml:space="preserve"> </t>
        </is>
      </c>
      <c r="G29" s="4" t="inlineStr">
        <is>
          <t xml:space="preserve"> </t>
        </is>
      </c>
      <c r="H29" s="5" t="n">
        <v>378</v>
      </c>
      <c r="J29" s="5" t="n">
        <v>378</v>
      </c>
    </row>
    <row r="30">
      <c r="A30" s="4" t="inlineStr">
        <is>
          <t>Common stock issued for: Services</t>
        </is>
      </c>
      <c r="B30" s="6" t="n">
        <v>149</v>
      </c>
      <c r="C30" s="5" t="n">
        <v>86864</v>
      </c>
      <c r="D30" s="4" t="inlineStr">
        <is>
          <t xml:space="preserve"> </t>
        </is>
      </c>
      <c r="E30" s="4" t="inlineStr">
        <is>
          <t xml:space="preserve"> </t>
        </is>
      </c>
      <c r="G30" s="4" t="inlineStr">
        <is>
          <t xml:space="preserve"> </t>
        </is>
      </c>
      <c r="H30" s="4" t="inlineStr">
        <is>
          <t xml:space="preserve"> </t>
        </is>
      </c>
      <c r="J30" s="5" t="n">
        <v>87013</v>
      </c>
    </row>
    <row r="31">
      <c r="A31" s="4" t="inlineStr">
        <is>
          <t>Common stock issued for: Services, shares</t>
        </is>
      </c>
      <c r="B31" s="5" t="n">
        <v>14896</v>
      </c>
    </row>
    <row r="32">
      <c r="A32" s="4" t="inlineStr">
        <is>
          <t>Purchase of treasury shares</t>
        </is>
      </c>
      <c r="B32" s="4" t="inlineStr">
        <is>
          <t xml:space="preserve"> </t>
        </is>
      </c>
      <c r="C32" s="4" t="inlineStr">
        <is>
          <t xml:space="preserve"> </t>
        </is>
      </c>
      <c r="D32" s="5" t="n">
        <v>-464676</v>
      </c>
      <c r="E32" s="4" t="inlineStr">
        <is>
          <t xml:space="preserve"> </t>
        </is>
      </c>
      <c r="G32" s="4" t="inlineStr">
        <is>
          <t xml:space="preserve"> </t>
        </is>
      </c>
      <c r="H32" s="4" t="inlineStr">
        <is>
          <t xml:space="preserve"> </t>
        </is>
      </c>
      <c r="J32" s="5" t="n">
        <v>-464676</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G33" s="5" t="n">
        <v>874816</v>
      </c>
      <c r="H33" s="5" t="n">
        <v>219908</v>
      </c>
      <c r="J33" s="5" t="n">
        <v>1094724</v>
      </c>
    </row>
    <row r="34">
      <c r="A34" s="4" t="inlineStr">
        <is>
          <t>Net income (loss) for the period</t>
        </is>
      </c>
      <c r="B34" s="4" t="inlineStr">
        <is>
          <t xml:space="preserve"> </t>
        </is>
      </c>
      <c r="C34" s="4" t="inlineStr">
        <is>
          <t xml:space="preserve"> </t>
        </is>
      </c>
      <c r="D34" s="4" t="inlineStr">
        <is>
          <t xml:space="preserve"> </t>
        </is>
      </c>
      <c r="E34" s="5" t="n">
        <v>717554</v>
      </c>
      <c r="G34" s="4" t="inlineStr">
        <is>
          <t xml:space="preserve"> </t>
        </is>
      </c>
      <c r="H34" s="5" t="n">
        <v>405923</v>
      </c>
      <c r="J34" s="5" t="n">
        <v>1123477</v>
      </c>
    </row>
    <row r="35">
      <c r="A35" s="4" t="inlineStr">
        <is>
          <t>Balance at Sep. 30, 2020</t>
        </is>
      </c>
      <c r="B35" s="6" t="n">
        <v>121371</v>
      </c>
      <c r="C35" s="5" t="n">
        <v>128764618</v>
      </c>
      <c r="D35" s="5" t="n">
        <v>-1920645</v>
      </c>
      <c r="E35" s="5" t="n">
        <v>-39861985</v>
      </c>
      <c r="G35" s="5" t="n">
        <v>-33210231</v>
      </c>
      <c r="H35" s="5" t="n">
        <v>6640531</v>
      </c>
      <c r="J35" s="5" t="n">
        <v>60533659</v>
      </c>
    </row>
    <row r="36">
      <c r="A36" s="4" t="inlineStr">
        <is>
          <t>Balance, shares at Sep. 30, 2020</t>
        </is>
      </c>
      <c r="B36" s="5" t="n">
        <v>12137045</v>
      </c>
    </row>
    <row r="37">
      <c r="A37" s="4" t="inlineStr">
        <is>
          <t>Balance at Jun. 30, 2020</t>
        </is>
      </c>
      <c r="B37" s="6" t="n">
        <v>121222</v>
      </c>
      <c r="C37" s="5" t="n">
        <v>128677754</v>
      </c>
      <c r="D37" s="5" t="n">
        <v>-1455969</v>
      </c>
      <c r="E37" s="5" t="n">
        <v>-34269817</v>
      </c>
      <c r="G37" s="5" t="n">
        <v>-34085047</v>
      </c>
      <c r="H37" s="5" t="n">
        <v>6488900</v>
      </c>
      <c r="J37" s="5" t="n">
        <v>65477043</v>
      </c>
    </row>
    <row r="38">
      <c r="A38" s="4" t="inlineStr">
        <is>
          <t>Balance, shares at Jun. 30, 2020</t>
        </is>
      </c>
      <c r="B38" s="5" t="n">
        <v>12122149</v>
      </c>
    </row>
    <row r="39">
      <c r="A39" s="4" t="inlineStr">
        <is>
          <t>Foreign currency translation adjustment</t>
        </is>
      </c>
      <c r="J39" s="5" t="n">
        <v>2728630</v>
      </c>
    </row>
    <row r="40">
      <c r="A40" s="4" t="inlineStr">
        <is>
          <t>Net income (loss) for the period</t>
        </is>
      </c>
      <c r="J40" s="5" t="n">
        <v>1044289</v>
      </c>
    </row>
    <row r="41">
      <c r="A41" s="4" t="inlineStr">
        <is>
          <t>Balance at Dec. 31, 2020</t>
        </is>
      </c>
      <c r="B41" s="6" t="n">
        <v>121476</v>
      </c>
      <c r="C41" s="5" t="n">
        <v>128823181</v>
      </c>
      <c r="D41" s="5" t="n">
        <v>-2848640</v>
      </c>
      <c r="E41" s="5" t="n">
        <v>-40104089</v>
      </c>
      <c r="G41" s="5" t="n">
        <v>-32060151</v>
      </c>
      <c r="H41" s="5" t="n">
        <v>7287273</v>
      </c>
      <c r="J41" s="5" t="n">
        <v>61219050</v>
      </c>
    </row>
    <row r="42">
      <c r="A42" s="4" t="inlineStr">
        <is>
          <t>Balance, shares at Dec. 31, 2020</t>
        </is>
      </c>
      <c r="B42" s="5" t="n">
        <v>12147458</v>
      </c>
    </row>
    <row r="43">
      <c r="A43" s="4" t="inlineStr">
        <is>
          <t>Balance at Sep. 30, 2020</t>
        </is>
      </c>
      <c r="B43" s="6" t="n">
        <v>121371</v>
      </c>
      <c r="C43" s="5" t="n">
        <v>128764618</v>
      </c>
      <c r="D43" s="5" t="n">
        <v>-1920645</v>
      </c>
      <c r="E43" s="5" t="n">
        <v>-39861985</v>
      </c>
      <c r="G43" s="5" t="n">
        <v>-33210231</v>
      </c>
      <c r="H43" s="5" t="n">
        <v>6640531</v>
      </c>
      <c r="J43" s="5" t="n">
        <v>60533659</v>
      </c>
    </row>
    <row r="44">
      <c r="A44" s="4" t="inlineStr">
        <is>
          <t>Balance, shares at Sep. 30, 2020</t>
        </is>
      </c>
      <c r="B44" s="5" t="n">
        <v>12137045</v>
      </c>
    </row>
    <row r="45">
      <c r="A45" s="4" t="inlineStr">
        <is>
          <t>Common stock issued for: Services</t>
        </is>
      </c>
      <c r="B45" s="6" t="n">
        <v>105</v>
      </c>
      <c r="C45" s="5" t="n">
        <v>58563</v>
      </c>
      <c r="D45" s="4" t="inlineStr">
        <is>
          <t xml:space="preserve"> </t>
        </is>
      </c>
      <c r="E45" s="4" t="inlineStr">
        <is>
          <t xml:space="preserve"> </t>
        </is>
      </c>
      <c r="G45" s="4" t="inlineStr">
        <is>
          <t xml:space="preserve"> </t>
        </is>
      </c>
      <c r="H45" s="4" t="inlineStr">
        <is>
          <t xml:space="preserve"> </t>
        </is>
      </c>
      <c r="J45" s="5" t="n">
        <v>58668</v>
      </c>
    </row>
    <row r="46">
      <c r="A46" s="4" t="inlineStr">
        <is>
          <t>Common stock issued for: Services, shares</t>
        </is>
      </c>
      <c r="B46" s="5" t="n">
        <v>10413</v>
      </c>
    </row>
    <row r="47">
      <c r="A47" s="4" t="inlineStr">
        <is>
          <t>Purchase of treasury shares</t>
        </is>
      </c>
      <c r="D47" s="5" t="n">
        <v>-927995</v>
      </c>
      <c r="E47" s="4" t="inlineStr">
        <is>
          <t xml:space="preserve"> </t>
        </is>
      </c>
      <c r="G47" s="4" t="inlineStr">
        <is>
          <t xml:space="preserve"> </t>
        </is>
      </c>
      <c r="H47" s="4" t="inlineStr">
        <is>
          <t xml:space="preserve"> </t>
        </is>
      </c>
      <c r="J47" s="5" t="n">
        <v>-927995</v>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G48" s="5" t="n">
        <v>1150080</v>
      </c>
      <c r="H48" s="5" t="n">
        <v>483826</v>
      </c>
      <c r="J48" s="5" t="n">
        <v>1633906</v>
      </c>
    </row>
    <row r="49">
      <c r="A49" s="4" t="inlineStr">
        <is>
          <t>Net income (loss) for the period</t>
        </is>
      </c>
      <c r="E49" s="5" t="n">
        <v>-242104</v>
      </c>
      <c r="G49" s="4" t="inlineStr">
        <is>
          <t xml:space="preserve"> </t>
        </is>
      </c>
      <c r="H49" s="5" t="n">
        <v>162916</v>
      </c>
      <c r="J49" s="5" t="n">
        <v>-79188</v>
      </c>
    </row>
    <row r="50">
      <c r="A50" s="4" t="inlineStr">
        <is>
          <t>Balance at Dec. 31, 2020</t>
        </is>
      </c>
      <c r="B50" s="6" t="n">
        <v>121476</v>
      </c>
      <c r="C50" s="6" t="n">
        <v>128823181</v>
      </c>
      <c r="D50" s="6" t="n">
        <v>-2848640</v>
      </c>
      <c r="E50" s="6" t="n">
        <v>-40104089</v>
      </c>
      <c r="G50" s="6" t="n">
        <v>-32060151</v>
      </c>
      <c r="H50" s="6" t="n">
        <v>7287273</v>
      </c>
      <c r="J50" s="6" t="n">
        <v>61219050</v>
      </c>
    </row>
    <row r="51">
      <c r="A51" s="4" t="inlineStr">
        <is>
          <t>Balance, shares at Dec. 31, 2020</t>
        </is>
      </c>
      <c r="B51" s="5" t="n">
        <v>12147458</v>
      </c>
    </row>
    <row r="52"/>
    <row r="53">
      <c r="A53" s="4" t="inlineStr">
        <is>
          <t>[1]</t>
        </is>
      </c>
      <c r="B53" s="4" t="inlineStr">
        <is>
          <t>Cumulative effect adjustment relates to the adoption of Accounting Standard Update No. 2016-13, Financial Instruments - Credit Losses (Topic 326): Measurement of Credit Losses on Financial Instruments. Refer to Note 2 - Accounting Policies for more information.</t>
        </is>
      </c>
    </row>
  </sheetData>
  <mergeCells count="5">
    <mergeCell ref="E1:F1"/>
    <mergeCell ref="H1:I1"/>
    <mergeCell ref="J1:K1"/>
    <mergeCell ref="A52:K52"/>
    <mergeCell ref="B53:K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Convertible Notes Receivable - Related Party - Schedule of Convertible Notes (Details) - USD ($)</t>
        </is>
      </c>
      <c r="B1" s="2" t="inlineStr">
        <is>
          <t>Aug. 19, 2019</t>
        </is>
      </c>
      <c r="C1" s="2" t="inlineStr">
        <is>
          <t>Apr. 02, 2019</t>
        </is>
      </c>
      <c r="D1" s="2" t="inlineStr">
        <is>
          <t>Feb. 09, 2018</t>
        </is>
      </c>
      <c r="E1" s="2" t="inlineStr">
        <is>
          <t>May 25, 2017</t>
        </is>
      </c>
      <c r="F1" s="2" t="inlineStr">
        <is>
          <t>Dec. 31, 2020</t>
        </is>
      </c>
      <c r="G1" s="2" t="inlineStr">
        <is>
          <t>Jun. 30, 2020</t>
        </is>
      </c>
    </row>
    <row r="2">
      <c r="A2" s="3" t="inlineStr">
        <is>
          <t>Receivables [Abstract]</t>
        </is>
      </c>
    </row>
    <row r="3">
      <c r="A3" s="4" t="inlineStr">
        <is>
          <t>Interest Rate</t>
        </is>
      </c>
      <c r="B3" s="4" t="inlineStr">
        <is>
          <t>10.00%</t>
        </is>
      </c>
      <c r="C3" s="4" t="inlineStr">
        <is>
          <t>10.00%</t>
        </is>
      </c>
      <c r="D3" s="4" t="inlineStr">
        <is>
          <t>10.00%</t>
        </is>
      </c>
      <c r="E3" s="4" t="inlineStr">
        <is>
          <t>5.00%</t>
        </is>
      </c>
    </row>
    <row r="4">
      <c r="A4" s="4" t="inlineStr">
        <is>
          <t>Maturity Date</t>
        </is>
      </c>
      <c r="B4" s="4" t="inlineStr">
        <is>
          <t>Mar. 31,
		2020</t>
        </is>
      </c>
      <c r="C4" s="4" t="inlineStr">
        <is>
          <t>Mar. 31,
		2020</t>
        </is>
      </c>
      <c r="D4" s="4" t="inlineStr">
        <is>
          <t>Mar. 31,
		2019</t>
        </is>
      </c>
      <c r="E4" s="4" t="inlineStr">
        <is>
          <t>Mar. 2,
		2018</t>
        </is>
      </c>
    </row>
    <row r="5">
      <c r="A5" s="4" t="inlineStr">
        <is>
          <t>Convertible Note Amount</t>
        </is>
      </c>
      <c r="B5" s="6" t="n">
        <v>400000</v>
      </c>
      <c r="C5" s="6" t="n">
        <v>600000</v>
      </c>
      <c r="D5" s="6" t="n">
        <v>2500000</v>
      </c>
      <c r="E5" s="6" t="n">
        <v>750000</v>
      </c>
      <c r="F5" s="6" t="n">
        <v>4250000</v>
      </c>
    </row>
    <row r="6">
      <c r="A6" s="4" t="inlineStr">
        <is>
          <t>Accrued Interest</t>
        </is>
      </c>
      <c r="B6" s="6" t="n">
        <v>32439</v>
      </c>
      <c r="C6" s="6" t="n">
        <v>57648</v>
      </c>
      <c r="D6" s="6" t="n">
        <v>500773</v>
      </c>
      <c r="E6" s="6" t="n">
        <v>110202</v>
      </c>
      <c r="F6" s="5" t="n">
        <v>701062</v>
      </c>
      <c r="G6" s="6" t="n">
        <v>701062</v>
      </c>
    </row>
    <row r="7">
      <c r="A7" s="4" t="inlineStr">
        <is>
          <t>Less allowance for doubtful account</t>
        </is>
      </c>
      <c r="F7" s="5" t="n">
        <v>-4250000</v>
      </c>
    </row>
    <row r="8">
      <c r="A8" s="4" t="inlineStr">
        <is>
          <t>Less allowance for doubtful account, Accrued Interest</t>
        </is>
      </c>
      <c r="F8" s="5" t="n">
        <v>-701062</v>
      </c>
    </row>
    <row r="9">
      <c r="A9" s="4" t="inlineStr">
        <is>
          <t>Net Balance</t>
        </is>
      </c>
      <c r="F9" s="4" t="inlineStr">
        <is>
          <t xml:space="preserve"> </t>
        </is>
      </c>
    </row>
    <row r="10">
      <c r="A10" s="4" t="inlineStr">
        <is>
          <t>Net Balance, Accrued Interest</t>
        </is>
      </c>
      <c r="F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Dec. 31, 2020</t>
        </is>
      </c>
      <c r="C1" s="2" t="inlineStr">
        <is>
          <t>Jun. 30, 2020</t>
        </is>
      </c>
    </row>
    <row r="2">
      <c r="A2" s="3" t="inlineStr">
        <is>
          <t>Deferred Costs, Capitalized, Prepaid, and Other Assets Disclosure [Abstract]</t>
        </is>
      </c>
    </row>
    <row r="3">
      <c r="A3" s="4" t="inlineStr">
        <is>
          <t>Prepaid Expenses</t>
        </is>
      </c>
      <c r="B3" s="6" t="n">
        <v>1243439</v>
      </c>
      <c r="C3" s="6" t="n">
        <v>1035415</v>
      </c>
    </row>
    <row r="4">
      <c r="A4" s="4" t="inlineStr">
        <is>
          <t>Advance Income Tax</t>
        </is>
      </c>
      <c r="B4" s="5" t="n">
        <v>332023</v>
      </c>
      <c r="C4" s="5" t="n">
        <v>355482</v>
      </c>
    </row>
    <row r="5">
      <c r="A5" s="4" t="inlineStr">
        <is>
          <t>Employee Advances</t>
        </is>
      </c>
      <c r="B5" s="5" t="n">
        <v>199503</v>
      </c>
      <c r="C5" s="5" t="n">
        <v>44415</v>
      </c>
    </row>
    <row r="6">
      <c r="A6" s="4" t="inlineStr">
        <is>
          <t>Security Deposits</t>
        </is>
      </c>
      <c r="B6" s="5" t="n">
        <v>280611</v>
      </c>
      <c r="C6" s="5" t="n">
        <v>270403</v>
      </c>
    </row>
    <row r="7">
      <c r="A7" s="4" t="inlineStr">
        <is>
          <t>Other Receivables</t>
        </is>
      </c>
      <c r="B7" s="5" t="n">
        <v>112612</v>
      </c>
      <c r="C7" s="5" t="n">
        <v>1239221</v>
      </c>
    </row>
    <row r="8">
      <c r="A8" s="4" t="inlineStr">
        <is>
          <t>Other Assets</t>
        </is>
      </c>
      <c r="B8" s="5" t="n">
        <v>227797</v>
      </c>
      <c r="C8" s="5" t="n">
        <v>163244</v>
      </c>
    </row>
    <row r="9">
      <c r="A9" s="4" t="inlineStr">
        <is>
          <t>Total</t>
        </is>
      </c>
      <c r="B9" s="6" t="n">
        <v>2395985</v>
      </c>
      <c r="C9" s="6" t="n">
        <v>3108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venues in Excess of Billings - Long Term (Details Narrative)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Contractors [Abstract]</t>
        </is>
      </c>
    </row>
    <row r="4">
      <c r="A4" s="4" t="inlineStr">
        <is>
          <t>Interest income</t>
        </is>
      </c>
      <c r="B4" s="6" t="n">
        <v>27766</v>
      </c>
      <c r="C4" s="6" t="n">
        <v>13821</v>
      </c>
      <c r="D4" s="6" t="n">
        <v>41826</v>
      </c>
      <c r="E4" s="6" t="n">
        <v>27681</v>
      </c>
    </row>
    <row r="5">
      <c r="A5" s="4" t="inlineStr">
        <is>
          <t>Interest rate discount</t>
        </is>
      </c>
      <c r="D5" s="4" t="inlineStr">
        <is>
          <t>4.65%</t>
        </is>
      </c>
      <c r="F5" s="4" t="inlineStr">
        <is>
          <t>4.35%</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in Excess of Billings - Long Term - Schedule of Revenues in Excess of Billings (Details) - USD ($)</t>
        </is>
      </c>
      <c r="B1" s="2" t="inlineStr">
        <is>
          <t>Dec. 31, 2020</t>
        </is>
      </c>
      <c r="C1" s="2" t="inlineStr">
        <is>
          <t>Jun. 30, 2020</t>
        </is>
      </c>
    </row>
    <row r="2">
      <c r="A2" s="3" t="inlineStr">
        <is>
          <t>Contractors [Abstract]</t>
        </is>
      </c>
    </row>
    <row r="3">
      <c r="A3" s="4" t="inlineStr">
        <is>
          <t>Revenues in excess of billings - long term</t>
        </is>
      </c>
      <c r="B3" s="6" t="n">
        <v>376874</v>
      </c>
      <c r="C3" s="6" t="n">
        <v>1341575</v>
      </c>
    </row>
    <row r="4">
      <c r="A4" s="4" t="inlineStr">
        <is>
          <t>Present value discount</t>
        </is>
      </c>
      <c r="B4" s="5" t="n">
        <v>-20815</v>
      </c>
      <c r="C4" s="5" t="n">
        <v>-41286</v>
      </c>
    </row>
    <row r="5">
      <c r="A5" s="4" t="inlineStr">
        <is>
          <t>Net Balance</t>
        </is>
      </c>
      <c r="B5" s="6" t="n">
        <v>356059</v>
      </c>
      <c r="C5" s="6" t="n">
        <v>1300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t>
        </is>
      </c>
      <c r="B4" s="6" t="n">
        <v>485456</v>
      </c>
      <c r="C4" s="6" t="n">
        <v>484662</v>
      </c>
      <c r="D4" s="6" t="n">
        <v>981723</v>
      </c>
      <c r="E4" s="6" t="n">
        <v>950113</v>
      </c>
    </row>
    <row r="5">
      <c r="A5" s="4" t="inlineStr">
        <is>
          <t>Depreciation reflected in cost of revenues</t>
        </is>
      </c>
      <c r="B5" s="6" t="n">
        <v>263884</v>
      </c>
      <c r="C5" s="6" t="n">
        <v>269183</v>
      </c>
      <c r="D5" s="6" t="n">
        <v>538361</v>
      </c>
      <c r="E5" s="6" t="n">
        <v>5322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Jun. 30, 2020</t>
        </is>
      </c>
    </row>
    <row r="2">
      <c r="A2" s="3" t="inlineStr">
        <is>
          <t>Property, Plant and Equipment [Line Items]</t>
        </is>
      </c>
    </row>
    <row r="3">
      <c r="A3" s="4" t="inlineStr">
        <is>
          <t>Subtotal</t>
        </is>
      </c>
      <c r="B3" s="6" t="n">
        <v>35309090</v>
      </c>
      <c r="C3" s="6" t="n">
        <v>32618499</v>
      </c>
    </row>
    <row r="4">
      <c r="A4" s="4" t="inlineStr">
        <is>
          <t>Accumulated Depreciation</t>
        </is>
      </c>
      <c r="B4" s="5" t="n">
        <v>-23099590</v>
      </c>
      <c r="C4" s="5" t="n">
        <v>-21288868</v>
      </c>
    </row>
    <row r="5">
      <c r="A5" s="4" t="inlineStr">
        <is>
          <t>Property and Equipment, Net</t>
        </is>
      </c>
      <c r="B5" s="5" t="n">
        <v>12209500</v>
      </c>
      <c r="C5" s="5" t="n">
        <v>11329631</v>
      </c>
    </row>
    <row r="6">
      <c r="A6" s="4" t="inlineStr">
        <is>
          <t>Office Furniture and Equipment [Member]</t>
        </is>
      </c>
    </row>
    <row r="7">
      <c r="A7" s="3" t="inlineStr">
        <is>
          <t>Property, Plant and Equipment [Line Items]</t>
        </is>
      </c>
    </row>
    <row r="8">
      <c r="A8" s="4" t="inlineStr">
        <is>
          <t>Subtotal</t>
        </is>
      </c>
      <c r="B8" s="5" t="n">
        <v>3213526</v>
      </c>
      <c r="C8" s="5" t="n">
        <v>3143833</v>
      </c>
    </row>
    <row r="9">
      <c r="A9" s="4" t="inlineStr">
        <is>
          <t>Computer Equipment [Member]</t>
        </is>
      </c>
    </row>
    <row r="10">
      <c r="A10" s="3" t="inlineStr">
        <is>
          <t>Property, Plant and Equipment [Line Items]</t>
        </is>
      </c>
    </row>
    <row r="11">
      <c r="A11" s="4" t="inlineStr">
        <is>
          <t>Subtotal</t>
        </is>
      </c>
      <c r="B11" s="5" t="n">
        <v>21331085</v>
      </c>
      <c r="C11" s="5" t="n">
        <v>19256543</v>
      </c>
    </row>
    <row r="12">
      <c r="A12" s="4" t="inlineStr">
        <is>
          <t>Assets Under Capital Leases [Member]</t>
        </is>
      </c>
    </row>
    <row r="13">
      <c r="A13" s="3" t="inlineStr">
        <is>
          <t>Property, Plant and Equipment [Line Items]</t>
        </is>
      </c>
    </row>
    <row r="14">
      <c r="A14" s="4" t="inlineStr">
        <is>
          <t>Subtotal</t>
        </is>
      </c>
      <c r="B14" s="5" t="n">
        <v>1511557</v>
      </c>
      <c r="C14" s="5" t="n">
        <v>1443423</v>
      </c>
    </row>
    <row r="15">
      <c r="A15" s="4" t="inlineStr">
        <is>
          <t>Building [Member]</t>
        </is>
      </c>
    </row>
    <row r="16">
      <c r="A16" s="3" t="inlineStr">
        <is>
          <t>Property, Plant and Equipment [Line Items]</t>
        </is>
      </c>
    </row>
    <row r="17">
      <c r="A17" s="4" t="inlineStr">
        <is>
          <t>Subtotal</t>
        </is>
      </c>
      <c r="B17" s="5" t="n">
        <v>6123262</v>
      </c>
      <c r="C17" s="5" t="n">
        <v>5848813</v>
      </c>
    </row>
    <row r="18">
      <c r="A18" s="4" t="inlineStr">
        <is>
          <t>Land [Member]</t>
        </is>
      </c>
    </row>
    <row r="19">
      <c r="A19" s="3" t="inlineStr">
        <is>
          <t>Property, Plant and Equipment [Line Items]</t>
        </is>
      </c>
    </row>
    <row r="20">
      <c r="A20" s="4" t="inlineStr">
        <is>
          <t>Subtotal</t>
        </is>
      </c>
      <c r="B20" s="5" t="n">
        <v>1586153</v>
      </c>
      <c r="C20" s="5" t="n">
        <v>1512905</v>
      </c>
    </row>
    <row r="21">
      <c r="A21" s="4" t="inlineStr">
        <is>
          <t>Capital Work In Progress [Member]</t>
        </is>
      </c>
    </row>
    <row r="22">
      <c r="A22" s="3" t="inlineStr">
        <is>
          <t>Property, Plant and Equipment [Line Items]</t>
        </is>
      </c>
    </row>
    <row r="23">
      <c r="A23" s="4" t="inlineStr">
        <is>
          <t>Subtotal</t>
        </is>
      </c>
      <c r="B23" s="5" t="n">
        <v>30079</v>
      </c>
      <c r="C23" s="5" t="n">
        <v>27648</v>
      </c>
    </row>
    <row r="24">
      <c r="A24" s="4" t="inlineStr">
        <is>
          <t>Autos [Member]</t>
        </is>
      </c>
    </row>
    <row r="25">
      <c r="A25" s="3" t="inlineStr">
        <is>
          <t>Property, Plant and Equipment [Line Items]</t>
        </is>
      </c>
    </row>
    <row r="26">
      <c r="A26" s="4" t="inlineStr">
        <is>
          <t>Subtotal</t>
        </is>
      </c>
      <c r="B26" s="5" t="n">
        <v>1475366</v>
      </c>
      <c r="C26" s="5" t="n">
        <v>1348405</v>
      </c>
    </row>
    <row r="27">
      <c r="A27" s="4" t="inlineStr">
        <is>
          <t>Improvements [Member]</t>
        </is>
      </c>
    </row>
    <row r="28">
      <c r="A28" s="3" t="inlineStr">
        <is>
          <t>Property, Plant and Equipment [Line Items]</t>
        </is>
      </c>
    </row>
    <row r="29">
      <c r="A29" s="4" t="inlineStr">
        <is>
          <t>Subtotal</t>
        </is>
      </c>
      <c r="B29" s="6" t="n">
        <v>38062</v>
      </c>
      <c r="C29" s="6" t="n">
        <v>369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Fixed Assets Held Under Capital Leases (Details) - USD ($)</t>
        </is>
      </c>
      <c r="B1" s="2" t="inlineStr">
        <is>
          <t>Dec. 31, 2020</t>
        </is>
      </c>
      <c r="C1" s="2" t="inlineStr">
        <is>
          <t>Jun. 30, 2020</t>
        </is>
      </c>
    </row>
    <row r="2">
      <c r="A2" s="3" t="inlineStr">
        <is>
          <t>Capital Leased Assets [Line Items]</t>
        </is>
      </c>
    </row>
    <row r="3">
      <c r="A3" s="4" t="inlineStr">
        <is>
          <t>Fixed assets held under finance leases, Total</t>
        </is>
      </c>
      <c r="B3" s="6" t="n">
        <v>1511557</v>
      </c>
      <c r="C3" s="6" t="n">
        <v>1443423</v>
      </c>
    </row>
    <row r="4">
      <c r="A4" s="4" t="inlineStr">
        <is>
          <t>Less: Accumulated Depreciation - Net</t>
        </is>
      </c>
      <c r="B4" s="5" t="n">
        <v>-736767</v>
      </c>
      <c r="C4" s="5" t="n">
        <v>-667096</v>
      </c>
    </row>
    <row r="5">
      <c r="A5" s="4" t="inlineStr">
        <is>
          <t>Fixed assets held under finance leases, Total</t>
        </is>
      </c>
      <c r="B5" s="5" t="n">
        <v>774790</v>
      </c>
      <c r="C5" s="5" t="n">
        <v>776327</v>
      </c>
    </row>
    <row r="6">
      <c r="A6" s="4" t="inlineStr">
        <is>
          <t>Computers and Other Equipment [Member]</t>
        </is>
      </c>
    </row>
    <row r="7">
      <c r="A7" s="3" t="inlineStr">
        <is>
          <t>Capital Leased Assets [Line Items]</t>
        </is>
      </c>
    </row>
    <row r="8">
      <c r="A8" s="4" t="inlineStr">
        <is>
          <t>Fixed assets held under finance leases, Total</t>
        </is>
      </c>
      <c r="B8" s="5" t="n">
        <v>362337</v>
      </c>
      <c r="C8" s="5" t="n">
        <v>328621</v>
      </c>
    </row>
    <row r="9">
      <c r="A9" s="4" t="inlineStr">
        <is>
          <t>Furniture and Fixtures [Member]</t>
        </is>
      </c>
    </row>
    <row r="10">
      <c r="A10" s="3" t="inlineStr">
        <is>
          <t>Capital Leased Assets [Line Items]</t>
        </is>
      </c>
    </row>
    <row r="11">
      <c r="A11" s="4" t="inlineStr">
        <is>
          <t>Fixed assets held under finance leases, Total</t>
        </is>
      </c>
      <c r="B11" s="5" t="n">
        <v>56722</v>
      </c>
      <c r="C11" s="5" t="n">
        <v>51119</v>
      </c>
    </row>
    <row r="12">
      <c r="A12" s="4" t="inlineStr">
        <is>
          <t>Vehicles [Member]</t>
        </is>
      </c>
    </row>
    <row r="13">
      <c r="A13" s="3" t="inlineStr">
        <is>
          <t>Capital Leased Assets [Line Items]</t>
        </is>
      </c>
    </row>
    <row r="14">
      <c r="A14" s="4" t="inlineStr">
        <is>
          <t>Fixed assets held under finance leases, Total</t>
        </is>
      </c>
      <c r="B14" s="6" t="n">
        <v>1092498</v>
      </c>
      <c r="C14" s="6" t="n">
        <v>10636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Property and Equipment - Schedule of Finance Lease Term (Details)</t>
        </is>
      </c>
      <c r="B1" s="2" t="inlineStr">
        <is>
          <t>Dec. 31, 2020</t>
        </is>
      </c>
    </row>
    <row r="2">
      <c r="A2" s="3" t="inlineStr">
        <is>
          <t>Property, Plant and Equipment [Abstract]</t>
        </is>
      </c>
    </row>
    <row r="3">
      <c r="A3" s="4" t="inlineStr">
        <is>
          <t>Weighted average remaining lease term - Finance leases</t>
        </is>
      </c>
      <c r="B3" s="4" t="inlineStr">
        <is>
          <t>1 year 4 days</t>
        </is>
      </c>
    </row>
    <row r="4">
      <c r="A4" s="4" t="inlineStr">
        <is>
          <t>Weighted average discount rate - Finance leases</t>
        </is>
      </c>
      <c r="B4" s="4" t="inlineStr">
        <is>
          <t>7.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Lease Agreement [Member]</t>
        </is>
      </c>
    </row>
    <row r="4">
      <c r="A4" s="4" t="inlineStr">
        <is>
          <t>Operating lease termination, description</t>
        </is>
      </c>
      <c r="D4" s="4" t="inlineStr">
        <is>
          <t>The Company is a lessor for certain office space leased by the Company and sub-leased to others under non-cancelable leases. These lease agreements provide for a fixed base rent and terminate by July 2021. All leases are considered operating leases. There are no rights to purchase the premises and no residual value guarantees.</t>
        </is>
      </c>
    </row>
    <row r="5">
      <c r="A5" s="4" t="inlineStr">
        <is>
          <t>Operating lease income</t>
        </is>
      </c>
      <c r="B5" s="6" t="n">
        <v>8738</v>
      </c>
      <c r="C5" s="6" t="n">
        <v>8514</v>
      </c>
      <c r="D5" s="6" t="n">
        <v>17362</v>
      </c>
      <c r="E5" s="6" t="n">
        <v>16713</v>
      </c>
    </row>
    <row r="6">
      <c r="A6" s="4" t="inlineStr">
        <is>
          <t>Minimum [Member]</t>
        </is>
      </c>
    </row>
    <row r="7">
      <c r="A7" s="4" t="inlineStr">
        <is>
          <t>Finance lease term</t>
        </is>
      </c>
      <c r="B7" s="4" t="inlineStr">
        <is>
          <t>1 year</t>
        </is>
      </c>
      <c r="D7" s="4" t="inlineStr">
        <is>
          <t>1 year</t>
        </is>
      </c>
    </row>
    <row r="8">
      <c r="A8" s="4" t="inlineStr">
        <is>
          <t>Operating lease term</t>
        </is>
      </c>
      <c r="B8" s="4" t="inlineStr">
        <is>
          <t>1 year</t>
        </is>
      </c>
      <c r="D8" s="4" t="inlineStr">
        <is>
          <t>1 year</t>
        </is>
      </c>
    </row>
    <row r="9">
      <c r="A9" s="4" t="inlineStr">
        <is>
          <t>Maximum [Member]</t>
        </is>
      </c>
    </row>
    <row r="10">
      <c r="A10" s="4" t="inlineStr">
        <is>
          <t>Finance lease term</t>
        </is>
      </c>
      <c r="B10" s="4" t="inlineStr">
        <is>
          <t>10 years</t>
        </is>
      </c>
      <c r="D10" s="4" t="inlineStr">
        <is>
          <t>10 years</t>
        </is>
      </c>
    </row>
    <row r="11">
      <c r="A11" s="4" t="inlineStr">
        <is>
          <t>Operating lease term</t>
        </is>
      </c>
      <c r="B11" s="4" t="inlineStr">
        <is>
          <t>10 years</t>
        </is>
      </c>
      <c r="D11" s="4" t="inlineStr">
        <is>
          <t>10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Dec. 31, 2020</t>
        </is>
      </c>
      <c r="C1" s="2" t="inlineStr">
        <is>
          <t>Jun. 30, 2020</t>
        </is>
      </c>
    </row>
    <row r="2">
      <c r="A2" s="4" t="inlineStr">
        <is>
          <t>Operating lease assets, net</t>
        </is>
      </c>
      <c r="B2" s="6" t="n">
        <v>1937907</v>
      </c>
      <c r="C2" s="6" t="n">
        <v>2360129</v>
      </c>
    </row>
    <row r="3">
      <c r="A3" s="4" t="inlineStr">
        <is>
          <t>Lease Liabilities [Member]</t>
        </is>
      </c>
    </row>
    <row r="4">
      <c r="A4" s="4" t="inlineStr">
        <is>
          <t>Operating lease assets, net</t>
        </is>
      </c>
      <c r="B4" s="5" t="n">
        <v>1937907</v>
      </c>
      <c r="C4" s="5" t="n">
        <v>2360129</v>
      </c>
    </row>
    <row r="5">
      <c r="A5" s="4" t="inlineStr">
        <is>
          <t>Operating lease liability, Current</t>
        </is>
      </c>
      <c r="B5" s="5" t="n">
        <v>1169960</v>
      </c>
      <c r="C5" s="5" t="n">
        <v>1111912</v>
      </c>
    </row>
    <row r="6">
      <c r="A6" s="4" t="inlineStr">
        <is>
          <t>Operating lease liability, Non-current</t>
        </is>
      </c>
      <c r="B6" s="5" t="n">
        <v>962724</v>
      </c>
      <c r="C6" s="5" t="n">
        <v>1339965</v>
      </c>
    </row>
    <row r="7">
      <c r="A7" s="4" t="inlineStr">
        <is>
          <t>Total Lease Liabilities</t>
        </is>
      </c>
      <c r="B7" s="6" t="n">
        <v>2132684</v>
      </c>
      <c r="C7" s="6" t="n">
        <v>2451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1044289</v>
      </c>
      <c r="C4" s="6" t="n">
        <v>-1714323</v>
      </c>
    </row>
    <row r="5">
      <c r="A5" s="3" t="inlineStr">
        <is>
          <t>Adjustments to reconcile net income (loss) to net cash provided by operating activities:</t>
        </is>
      </c>
    </row>
    <row r="6">
      <c r="A6" s="4" t="inlineStr">
        <is>
          <t>Depreciation and amortization</t>
        </is>
      </c>
      <c r="B6" s="5" t="n">
        <v>1864360</v>
      </c>
      <c r="C6" s="5" t="n">
        <v>1871883</v>
      </c>
    </row>
    <row r="7">
      <c r="A7" s="4" t="inlineStr">
        <is>
          <t>Provision for bad debts</t>
        </is>
      </c>
      <c r="B7" s="5" t="n">
        <v>-175575</v>
      </c>
      <c r="C7" s="5" t="n">
        <v>-20699</v>
      </c>
    </row>
    <row r="8">
      <c r="A8" s="4" t="inlineStr">
        <is>
          <t>Share of net loss from investment under equity method</t>
        </is>
      </c>
      <c r="B8" s="5" t="n">
        <v>151535</v>
      </c>
      <c r="C8" s="5" t="n">
        <v>354020</v>
      </c>
    </row>
    <row r="9">
      <c r="A9" s="4" t="inlineStr">
        <is>
          <t>Loss on sale of assets</t>
        </is>
      </c>
      <c r="B9" s="5" t="n">
        <v>74273</v>
      </c>
      <c r="C9" s="5" t="n">
        <v>-239</v>
      </c>
    </row>
    <row r="10">
      <c r="A10" s="4" t="inlineStr">
        <is>
          <t>Stock based compensation</t>
        </is>
      </c>
      <c r="B10" s="5" t="n">
        <v>165164</v>
      </c>
      <c r="C10" s="5" t="n">
        <v>328585</v>
      </c>
    </row>
    <row r="11">
      <c r="A11" s="3" t="inlineStr">
        <is>
          <t>Changes in operating assets and liabilities:</t>
        </is>
      </c>
    </row>
    <row r="12">
      <c r="A12" s="4" t="inlineStr">
        <is>
          <t>Accounts receivable</t>
        </is>
      </c>
      <c r="B12" s="5" t="n">
        <v>5479516</v>
      </c>
      <c r="C12" s="5" t="n">
        <v>4554558</v>
      </c>
    </row>
    <row r="13">
      <c r="A13" s="4" t="inlineStr">
        <is>
          <t>Accounts receivable - related party</t>
        </is>
      </c>
      <c r="B13" s="4" t="inlineStr">
        <is>
          <t xml:space="preserve"> </t>
        </is>
      </c>
      <c r="C13" s="5" t="n">
        <v>2229695</v>
      </c>
    </row>
    <row r="14">
      <c r="A14" s="4" t="inlineStr">
        <is>
          <t>Revenues in excess of billing</t>
        </is>
      </c>
      <c r="B14" s="5" t="n">
        <v>4540271</v>
      </c>
      <c r="C14" s="5" t="n">
        <v>-1088693</v>
      </c>
    </row>
    <row r="15">
      <c r="A15" s="4" t="inlineStr">
        <is>
          <t>Revenues in excess of billing - related party</t>
        </is>
      </c>
      <c r="B15" s="4" t="inlineStr">
        <is>
          <t xml:space="preserve"> </t>
        </is>
      </c>
      <c r="C15" s="5" t="n">
        <v>14823</v>
      </c>
    </row>
    <row r="16">
      <c r="A16" s="4" t="inlineStr">
        <is>
          <t>Other current assets</t>
        </is>
      </c>
      <c r="B16" s="5" t="n">
        <v>-252781</v>
      </c>
      <c r="C16" s="5" t="n">
        <v>-208065</v>
      </c>
    </row>
    <row r="17">
      <c r="A17" s="4" t="inlineStr">
        <is>
          <t>Accounts payable and accrued expenses</t>
        </is>
      </c>
      <c r="B17" s="5" t="n">
        <v>313869</v>
      </c>
      <c r="C17" s="5" t="n">
        <v>490875</v>
      </c>
    </row>
    <row r="18">
      <c r="A18" s="4" t="inlineStr">
        <is>
          <t>Unearned revenue</t>
        </is>
      </c>
      <c r="B18" s="5" t="n">
        <v>-554077</v>
      </c>
      <c r="C18" s="5" t="n">
        <v>-3019493</v>
      </c>
    </row>
    <row r="19">
      <c r="A19" s="4" t="inlineStr">
        <is>
          <t>Net cash provided by operating activities</t>
        </is>
      </c>
      <c r="B19" s="5" t="n">
        <v>12650844</v>
      </c>
      <c r="C19" s="5" t="n">
        <v>3792927</v>
      </c>
    </row>
    <row r="20">
      <c r="A20" s="3" t="inlineStr">
        <is>
          <t>Cash flows from investing activities:</t>
        </is>
      </c>
    </row>
    <row r="21">
      <c r="A21" s="4" t="inlineStr">
        <is>
          <t>Purchases of property and equipment</t>
        </is>
      </c>
      <c r="B21" s="5" t="n">
        <v>-1249895</v>
      </c>
      <c r="C21" s="5" t="n">
        <v>-785999</v>
      </c>
    </row>
    <row r="22">
      <c r="A22" s="4" t="inlineStr">
        <is>
          <t>Sales of property and equipment</t>
        </is>
      </c>
      <c r="B22" s="5" t="n">
        <v>123194</v>
      </c>
      <c r="C22" s="5" t="n">
        <v>32524</v>
      </c>
    </row>
    <row r="23">
      <c r="A23" s="4" t="inlineStr">
        <is>
          <t>Convertible note receivable - related party</t>
        </is>
      </c>
      <c r="B23" s="4" t="inlineStr">
        <is>
          <t xml:space="preserve"> </t>
        </is>
      </c>
      <c r="C23" s="5" t="n">
        <v>-535000</v>
      </c>
    </row>
    <row r="24">
      <c r="A24" s="4" t="inlineStr">
        <is>
          <t>Investment in associates</t>
        </is>
      </c>
      <c r="B24" s="5" t="n">
        <v>-93000</v>
      </c>
      <c r="C24" s="4" t="inlineStr">
        <is>
          <t xml:space="preserve"> </t>
        </is>
      </c>
    </row>
    <row r="25">
      <c r="A25" s="4" t="inlineStr">
        <is>
          <t>Net cash used in investing activities</t>
        </is>
      </c>
      <c r="B25" s="5" t="n">
        <v>-1219701</v>
      </c>
      <c r="C25" s="5" t="n">
        <v>-1288475</v>
      </c>
    </row>
    <row r="26">
      <c r="A26" s="3" t="inlineStr">
        <is>
          <t>Cash flows from financing activities:</t>
        </is>
      </c>
    </row>
    <row r="27">
      <c r="A27" s="4" t="inlineStr">
        <is>
          <t>Proceeds from exercise of subsidiary options</t>
        </is>
      </c>
      <c r="B27" s="4" t="inlineStr">
        <is>
          <t xml:space="preserve"> </t>
        </is>
      </c>
      <c r="C27" s="5" t="n">
        <v>11621</v>
      </c>
    </row>
    <row r="28">
      <c r="A28" s="4" t="inlineStr">
        <is>
          <t>Purchase of treasury stock</t>
        </is>
      </c>
      <c r="B28" s="5" t="n">
        <v>-1392671</v>
      </c>
      <c r="C28" s="4" t="inlineStr">
        <is>
          <t xml:space="preserve"> </t>
        </is>
      </c>
    </row>
    <row r="29">
      <c r="A29" s="4" t="inlineStr">
        <is>
          <t>Dividend paid by subsidiary to non-controlling interest</t>
        </is>
      </c>
      <c r="B29" s="4" t="inlineStr">
        <is>
          <t xml:space="preserve"> </t>
        </is>
      </c>
      <c r="C29" s="5" t="n">
        <v>-1920618</v>
      </c>
    </row>
    <row r="30">
      <c r="A30" s="4" t="inlineStr">
        <is>
          <t>Proceeds from bank loans</t>
        </is>
      </c>
      <c r="B30" s="5" t="n">
        <v>705338</v>
      </c>
      <c r="C30" s="5" t="n">
        <v>2074341</v>
      </c>
    </row>
    <row r="31">
      <c r="A31" s="4" t="inlineStr">
        <is>
          <t>Payments on finance lease obligations and loans - net</t>
        </is>
      </c>
      <c r="B31" s="5" t="n">
        <v>-175352</v>
      </c>
      <c r="C31" s="5" t="n">
        <v>-102499</v>
      </c>
    </row>
    <row r="32">
      <c r="A32" s="4" t="inlineStr">
        <is>
          <t>Net cash provided by (used in) financing activities</t>
        </is>
      </c>
      <c r="B32" s="5" t="n">
        <v>-862685</v>
      </c>
      <c r="C32" s="5" t="n">
        <v>62845</v>
      </c>
    </row>
    <row r="33">
      <c r="A33" s="4" t="inlineStr">
        <is>
          <t>Effect of exchange rate changes</t>
        </is>
      </c>
      <c r="B33" s="5" t="n">
        <v>1268359</v>
      </c>
      <c r="C33" s="5" t="n">
        <v>2149923</v>
      </c>
    </row>
    <row r="34">
      <c r="A34" s="4" t="inlineStr">
        <is>
          <t>Net increase in cash and cash equivalents</t>
        </is>
      </c>
      <c r="B34" s="5" t="n">
        <v>11836817</v>
      </c>
      <c r="C34" s="5" t="n">
        <v>4717220</v>
      </c>
    </row>
    <row r="35">
      <c r="A35" s="4" t="inlineStr">
        <is>
          <t>Cash and cash equivalents at beginning of the period</t>
        </is>
      </c>
      <c r="B35" s="5" t="n">
        <v>20166830</v>
      </c>
      <c r="C35" s="5" t="n">
        <v>17366364</v>
      </c>
    </row>
    <row r="36">
      <c r="A36" s="4" t="inlineStr">
        <is>
          <t>Cash and cash equivalents at end of period</t>
        </is>
      </c>
      <c r="B36" s="5" t="n">
        <v>32003647</v>
      </c>
      <c r="C36" s="5" t="n">
        <v>22083584</v>
      </c>
    </row>
    <row r="37">
      <c r="A37" s="3" t="inlineStr">
        <is>
          <t>SUPPLEMENTAL DISCLOSURES:</t>
        </is>
      </c>
    </row>
    <row r="38">
      <c r="A38" s="4" t="inlineStr">
        <is>
          <t>Interest</t>
        </is>
      </c>
      <c r="B38" s="5" t="n">
        <v>219412</v>
      </c>
      <c r="C38" s="5" t="n">
        <v>149210</v>
      </c>
    </row>
    <row r="39">
      <c r="A39" s="4" t="inlineStr">
        <is>
          <t>Taxes</t>
        </is>
      </c>
      <c r="B39" s="5" t="n">
        <v>366695</v>
      </c>
      <c r="C39" s="5" t="n">
        <v>805709</v>
      </c>
    </row>
    <row r="40">
      <c r="A40" s="3" t="inlineStr">
        <is>
          <t>NON-CASH INVESTING AND FINANCING ACTIVITIES:</t>
        </is>
      </c>
    </row>
    <row r="41">
      <c r="A41" s="4" t="inlineStr">
        <is>
          <t>Assets acquired under finance lease</t>
        </is>
      </c>
      <c r="B41" s="5" t="n">
        <v>222391</v>
      </c>
      <c r="C41" s="4" t="inlineStr">
        <is>
          <t xml:space="preserve"> </t>
        </is>
      </c>
    </row>
    <row r="42">
      <c r="A42" s="4" t="inlineStr">
        <is>
          <t>Provided services for investment in Drivemate</t>
        </is>
      </c>
      <c r="B42" s="5" t="n">
        <v>1300000</v>
      </c>
      <c r="C42" s="4" t="inlineStr">
        <is>
          <t xml:space="preserve"> </t>
        </is>
      </c>
    </row>
    <row r="43">
      <c r="A43" s="4" t="inlineStr">
        <is>
          <t>Assets recognized under operating lease</t>
        </is>
      </c>
      <c r="B43" s="4" t="inlineStr">
        <is>
          <t xml:space="preserve"> </t>
        </is>
      </c>
      <c r="C43" s="6" t="n">
        <v>35719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Components of Lease Cost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Amortization of finance lease assets</t>
        </is>
      </c>
      <c r="B4" s="6" t="n">
        <v>31926</v>
      </c>
      <c r="C4" s="6" t="n">
        <v>108670</v>
      </c>
      <c r="D4" s="6" t="n">
        <v>77179</v>
      </c>
      <c r="E4" s="6" t="n">
        <v>135000</v>
      </c>
    </row>
    <row r="5">
      <c r="A5" s="4" t="inlineStr">
        <is>
          <t>Interest on finance lease obligation</t>
        </is>
      </c>
      <c r="B5" s="5" t="n">
        <v>6953</v>
      </c>
      <c r="C5" s="5" t="n">
        <v>29413</v>
      </c>
      <c r="D5" s="5" t="n">
        <v>18645</v>
      </c>
      <c r="E5" s="5" t="n">
        <v>52331</v>
      </c>
    </row>
    <row r="6">
      <c r="A6" s="4" t="inlineStr">
        <is>
          <t>Operating lease cost</t>
        </is>
      </c>
      <c r="B6" s="5" t="n">
        <v>310740</v>
      </c>
      <c r="C6" s="5" t="n">
        <v>334492</v>
      </c>
      <c r="D6" s="5" t="n">
        <v>630826</v>
      </c>
      <c r="E6" s="5" t="n">
        <v>598069</v>
      </c>
    </row>
    <row r="7">
      <c r="A7" s="4" t="inlineStr">
        <is>
          <t>Short term lease cost</t>
        </is>
      </c>
      <c r="B7" s="5" t="n">
        <v>13493</v>
      </c>
      <c r="C7" s="5" t="n">
        <v>78862</v>
      </c>
      <c r="D7" s="5" t="n">
        <v>30071</v>
      </c>
      <c r="E7" s="5" t="n">
        <v>152972</v>
      </c>
    </row>
    <row r="8">
      <c r="A8" s="4" t="inlineStr">
        <is>
          <t>Sub lease income</t>
        </is>
      </c>
      <c r="B8" s="5" t="n">
        <v>-8738</v>
      </c>
      <c r="C8" s="5" t="n">
        <v>-8514</v>
      </c>
      <c r="D8" s="5" t="n">
        <v>-17362</v>
      </c>
      <c r="E8" s="5" t="n">
        <v>-16713</v>
      </c>
    </row>
    <row r="9">
      <c r="A9" s="4" t="inlineStr">
        <is>
          <t>Total lease cost</t>
        </is>
      </c>
      <c r="B9" s="6" t="n">
        <v>354374</v>
      </c>
      <c r="C9" s="6" t="n">
        <v>542923</v>
      </c>
      <c r="D9" s="6" t="n">
        <v>739359</v>
      </c>
      <c r="E9" s="6" t="n">
        <v>9216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Leases - Schedule of Lease Term and Discount Rate (Details)</t>
        </is>
      </c>
      <c r="B1" s="2" t="inlineStr">
        <is>
          <t>Dec. 31, 2020</t>
        </is>
      </c>
    </row>
    <row r="2">
      <c r="A2" s="3" t="inlineStr">
        <is>
          <t>Leases [Abstract]</t>
        </is>
      </c>
    </row>
    <row r="3">
      <c r="A3" s="4" t="inlineStr">
        <is>
          <t>Weighted average remaining lease term - Operating leases</t>
        </is>
      </c>
      <c r="B3" s="4" t="inlineStr">
        <is>
          <t>2 years 29 days</t>
        </is>
      </c>
    </row>
    <row r="4">
      <c r="A4" s="4" t="inlineStr">
        <is>
          <t>Weighted average discount rate - Operating leases</t>
        </is>
      </c>
      <c r="B4" s="4" t="inlineStr">
        <is>
          <t>5.6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Disclosures of Cash Flow Information Related to Leases (Details) - USD ($)</t>
        </is>
      </c>
      <c r="B1" s="2" t="inlineStr">
        <is>
          <t>6 Months Ended</t>
        </is>
      </c>
    </row>
    <row r="2">
      <c r="B2" s="2" t="inlineStr">
        <is>
          <t>Dec. 31, 2020</t>
        </is>
      </c>
      <c r="C2" s="2" t="inlineStr">
        <is>
          <t>Dec. 31, 2019</t>
        </is>
      </c>
    </row>
    <row r="3">
      <c r="A3" s="3" t="inlineStr">
        <is>
          <t>Leases [Abstract]</t>
        </is>
      </c>
    </row>
    <row r="4">
      <c r="A4" s="4" t="inlineStr">
        <is>
          <t>Operating cash flows related to operating leases</t>
        </is>
      </c>
      <c r="B4" s="6" t="n">
        <v>529970</v>
      </c>
      <c r="C4" s="6" t="n">
        <v>5665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Lease Liabilities [Member] - USD ($)</t>
        </is>
      </c>
      <c r="B1" s="2" t="inlineStr">
        <is>
          <t>Dec. 31, 2020</t>
        </is>
      </c>
      <c r="C1" s="2" t="inlineStr">
        <is>
          <t>Jun. 30, 2020</t>
        </is>
      </c>
    </row>
    <row r="2">
      <c r="A2" s="4" t="inlineStr">
        <is>
          <t>Within year 1</t>
        </is>
      </c>
      <c r="B2" s="6" t="n">
        <v>1249702</v>
      </c>
    </row>
    <row r="3">
      <c r="A3" s="4" t="inlineStr">
        <is>
          <t>Within year 2</t>
        </is>
      </c>
      <c r="B3" s="5" t="n">
        <v>734691</v>
      </c>
    </row>
    <row r="4">
      <c r="A4" s="4" t="inlineStr">
        <is>
          <t>Within year 3</t>
        </is>
      </c>
      <c r="B4" s="5" t="n">
        <v>222387</v>
      </c>
    </row>
    <row r="5">
      <c r="A5" s="4" t="inlineStr">
        <is>
          <t>Within year 4</t>
        </is>
      </c>
      <c r="B5" s="5" t="n">
        <v>42317</v>
      </c>
    </row>
    <row r="6">
      <c r="A6" s="4" t="inlineStr">
        <is>
          <t>Within year 5</t>
        </is>
      </c>
      <c r="B6" s="5" t="n">
        <v>824</v>
      </c>
    </row>
    <row r="7">
      <c r="A7" s="4" t="inlineStr">
        <is>
          <t>Thereafter</t>
        </is>
      </c>
      <c r="B7" s="5" t="n">
        <v>2882</v>
      </c>
    </row>
    <row r="8">
      <c r="A8" s="4" t="inlineStr">
        <is>
          <t>Total Lease Payments</t>
        </is>
      </c>
      <c r="B8" s="5" t="n">
        <v>2252803</v>
      </c>
    </row>
    <row r="9">
      <c r="A9" s="4" t="inlineStr">
        <is>
          <t>Less: Imputed interest</t>
        </is>
      </c>
      <c r="B9" s="5" t="n">
        <v>-120119</v>
      </c>
    </row>
    <row r="10">
      <c r="A10" s="4" t="inlineStr">
        <is>
          <t>Present Value of lease liabilities</t>
        </is>
      </c>
      <c r="B10" s="5" t="n">
        <v>2132684</v>
      </c>
      <c r="C10" s="6" t="n">
        <v>2451877</v>
      </c>
    </row>
    <row r="11">
      <c r="A11" s="4" t="inlineStr">
        <is>
          <t>Less: Current portion</t>
        </is>
      </c>
      <c r="B11" s="5" t="n">
        <v>-1169960</v>
      </c>
      <c r="C11" s="5" t="n">
        <v>-1111912</v>
      </c>
    </row>
    <row r="12">
      <c r="A12" s="4" t="inlineStr">
        <is>
          <t>Non-Current portion</t>
        </is>
      </c>
      <c r="B12" s="6" t="n">
        <v>962724</v>
      </c>
      <c r="C12" s="6" t="n">
        <v>13399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Long Term Investment (Details Narrative) - USD ($)</t>
        </is>
      </c>
      <c r="B1" s="2" t="inlineStr">
        <is>
          <t>Apr. 25, 2019</t>
        </is>
      </c>
      <c r="C1" s="2" t="inlineStr">
        <is>
          <t>Sep. 02, 2017</t>
        </is>
      </c>
      <c r="D1" s="2" t="inlineStr">
        <is>
          <t>Mar. 02, 2017</t>
        </is>
      </c>
      <c r="E1" s="2" t="inlineStr">
        <is>
          <t>Dec. 31, 2020</t>
        </is>
      </c>
      <c r="F1" s="2" t="inlineStr">
        <is>
          <t>Dec. 31, 2019</t>
        </is>
      </c>
      <c r="G1" s="2" t="inlineStr">
        <is>
          <t>Dec. 31, 2020</t>
        </is>
      </c>
      <c r="H1" s="2" t="inlineStr">
        <is>
          <t>Dec. 31, 2019</t>
        </is>
      </c>
      <c r="I1" s="2" t="inlineStr">
        <is>
          <t>Jun. 30, 2020</t>
        </is>
      </c>
    </row>
    <row r="2">
      <c r="A2" s="4" t="inlineStr">
        <is>
          <t>Share of net income loss from equity investment</t>
        </is>
      </c>
      <c r="E2" s="6" t="n">
        <v>-43685</v>
      </c>
      <c r="F2" s="6" t="n">
        <v>-164796</v>
      </c>
      <c r="G2" s="6" t="n">
        <v>-151535</v>
      </c>
      <c r="H2" s="6" t="n">
        <v>-354020</v>
      </c>
    </row>
    <row r="3">
      <c r="A3" s="4" t="inlineStr">
        <is>
          <t>Payments to acquire investment</t>
        </is>
      </c>
      <c r="G3" s="5" t="n">
        <v>93000</v>
      </c>
      <c r="H3" s="4" t="inlineStr">
        <is>
          <t xml:space="preserve"> </t>
        </is>
      </c>
    </row>
    <row r="4">
      <c r="A4" s="4" t="inlineStr">
        <is>
          <t>NetSol PK [Member]</t>
        </is>
      </c>
    </row>
    <row r="5">
      <c r="A5" s="4" t="inlineStr">
        <is>
          <t>Revenue from services</t>
        </is>
      </c>
      <c r="E5" s="4" t="inlineStr">
        <is>
          <t xml:space="preserve"> </t>
        </is>
      </c>
      <c r="F5" s="5" t="n">
        <v>57424</v>
      </c>
      <c r="G5" s="4" t="inlineStr">
        <is>
          <t xml:space="preserve"> </t>
        </is>
      </c>
      <c r="H5" s="5" t="n">
        <v>140357</v>
      </c>
    </row>
    <row r="6">
      <c r="A6" s="4" t="inlineStr">
        <is>
          <t>Share of net income loss from equity investment</t>
        </is>
      </c>
      <c r="E6" s="5" t="n">
        <v>47009</v>
      </c>
      <c r="F6" s="5" t="n">
        <v>158940</v>
      </c>
      <c r="G6" s="5" t="n">
        <v>155454</v>
      </c>
      <c r="H6" s="5" t="n">
        <v>342772</v>
      </c>
    </row>
    <row r="7">
      <c r="A7" s="4" t="inlineStr">
        <is>
          <t>Payments to acquire investment</t>
        </is>
      </c>
      <c r="C7" s="6" t="n">
        <v>2777778</v>
      </c>
    </row>
    <row r="8">
      <c r="A8" s="4" t="inlineStr">
        <is>
          <t>Purchase of investment, percentage</t>
        </is>
      </c>
      <c r="C8" s="4" t="inlineStr">
        <is>
          <t>12.20%</t>
        </is>
      </c>
    </row>
    <row r="9">
      <c r="A9" s="4" t="inlineStr">
        <is>
          <t>Accounts receivable</t>
        </is>
      </c>
      <c r="I9" s="6" t="n">
        <v>1373099</v>
      </c>
    </row>
    <row r="10">
      <c r="A10" s="4" t="inlineStr">
        <is>
          <t>Revenues in excess of billings - related party</t>
        </is>
      </c>
      <c r="I10" s="6" t="n">
        <v>8163</v>
      </c>
    </row>
    <row r="11">
      <c r="A11" s="4" t="inlineStr">
        <is>
          <t>WRLD3D [Member]</t>
        </is>
      </c>
    </row>
    <row r="12">
      <c r="A12" s="4" t="inlineStr">
        <is>
          <t>Payments for financial interest</t>
        </is>
      </c>
      <c r="D12" s="6" t="n">
        <v>1111111</v>
      </c>
    </row>
    <row r="13">
      <c r="A13" s="4" t="inlineStr">
        <is>
          <t>Payments to acquire investment</t>
        </is>
      </c>
      <c r="C13" s="6" t="n">
        <v>555555</v>
      </c>
      <c r="D13" s="6" t="n">
        <v>555556</v>
      </c>
    </row>
    <row r="14">
      <c r="A14" s="4" t="inlineStr">
        <is>
          <t>WRLD3D [Member]</t>
        </is>
      </c>
    </row>
    <row r="15">
      <c r="A15" s="4" t="inlineStr">
        <is>
          <t>Percentage of interest in subsidiary</t>
        </is>
      </c>
      <c r="D15" s="4" t="inlineStr">
        <is>
          <t>4.90%</t>
        </is>
      </c>
    </row>
    <row r="16">
      <c r="A16" s="4" t="inlineStr">
        <is>
          <t>Drivemate Agreement [Member] | Drivemate Co., Ltd. [Member]</t>
        </is>
      </c>
    </row>
    <row r="17">
      <c r="A17" s="4" t="inlineStr">
        <is>
          <t>Equity interest, percentage</t>
        </is>
      </c>
      <c r="B17" s="4" t="inlineStr">
        <is>
          <t>30.00%</t>
        </is>
      </c>
    </row>
    <row r="18">
      <c r="A18" s="4" t="inlineStr">
        <is>
          <t>Number of shares purchased</t>
        </is>
      </c>
      <c r="B18" s="5" t="n">
        <v>5469</v>
      </c>
    </row>
    <row r="19">
      <c r="A19" s="4" t="inlineStr">
        <is>
          <t>Number of shares purchased, value</t>
        </is>
      </c>
      <c r="B19" s="6" t="n">
        <v>1800000</v>
      </c>
    </row>
    <row r="20">
      <c r="A20" s="4" t="inlineStr">
        <is>
          <t>Revenue from services</t>
        </is>
      </c>
      <c r="E20" s="4" t="inlineStr">
        <is>
          <t xml:space="preserve"> </t>
        </is>
      </c>
      <c r="F20" s="5" t="n">
        <v>303101</v>
      </c>
      <c r="G20" s="4" t="inlineStr">
        <is>
          <t xml:space="preserve"> </t>
        </is>
      </c>
      <c r="H20" s="5" t="n">
        <v>507716</v>
      </c>
    </row>
    <row r="21">
      <c r="A21" s="4" t="inlineStr">
        <is>
          <t>Share of net income loss from equity investment</t>
        </is>
      </c>
      <c r="E21" s="6" t="n">
        <v>3324</v>
      </c>
      <c r="F21" s="6" t="n">
        <v>5856</v>
      </c>
      <c r="G21" s="6" t="n">
        <v>3919</v>
      </c>
      <c r="H21" s="6" t="n">
        <v>11248</v>
      </c>
    </row>
    <row r="22">
      <c r="A22" s="4" t="inlineStr">
        <is>
          <t>Drivemate Agreement [Member] | Drivemate Co., Ltd. [Member] | Four Directors [Member]</t>
        </is>
      </c>
    </row>
    <row r="23">
      <c r="A23" s="4" t="inlineStr">
        <is>
          <t>Equity interest, percentage</t>
        </is>
      </c>
      <c r="E23" s="4" t="inlineStr">
        <is>
          <t>21.47%</t>
        </is>
      </c>
      <c r="G23" s="4" t="inlineStr">
        <is>
          <t>21.47%</t>
        </is>
      </c>
    </row>
    <row r="24">
      <c r="A24" s="4" t="inlineStr">
        <is>
          <t>Debt description</t>
        </is>
      </c>
      <c r="G24" s="4" t="inlineStr">
        <is>
          <t>The Company determined that it met the significant influence criteria since two of the four directors are appointed by the Company and the Company is to own 30% of Drivemate at the final payment date; therefore, the Company accounts for the investment using the equity method of accounting.</t>
        </is>
      </c>
    </row>
    <row r="25">
      <c r="A25" s="4" t="inlineStr">
        <is>
          <t>Drivemate Agreement [Member] | Drivemate Co., Ltd. [Member] | Payment [Member]</t>
        </is>
      </c>
    </row>
    <row r="26">
      <c r="A26" s="4" t="inlineStr">
        <is>
          <t>Number of shares purchased</t>
        </is>
      </c>
      <c r="B26" s="5" t="n">
        <v>5217</v>
      </c>
    </row>
    <row r="27">
      <c r="A27" s="4" t="inlineStr">
        <is>
          <t>Drivemate Agreement [Member] | Drivemate Co., Ltd. [Member] | Final Payment [Member]</t>
        </is>
      </c>
    </row>
    <row r="28">
      <c r="A28" s="4" t="inlineStr">
        <is>
          <t>Number of shares purchased, value</t>
        </is>
      </c>
      <c r="B28" s="6" t="n">
        <v>62500</v>
      </c>
    </row>
    <row r="29">
      <c r="A29" s="4" t="inlineStr">
        <is>
          <t>Drivemate Agreement [Member] | Drivemate Co., Ltd. [Member] | Services [Member]</t>
        </is>
      </c>
    </row>
    <row r="30">
      <c r="A30" s="4" t="inlineStr">
        <is>
          <t>Number of shares purchased, value</t>
        </is>
      </c>
      <c r="B30" s="5" t="n">
        <v>1300000</v>
      </c>
    </row>
    <row r="31">
      <c r="A31" s="4" t="inlineStr">
        <is>
          <t>Drivemate Agreement [Member] | Drivemate Co., Ltd. [Member] | Services [Member] | Payment [Member]</t>
        </is>
      </c>
    </row>
    <row r="32">
      <c r="A32" s="4" t="inlineStr">
        <is>
          <t>Number of shares purchased, value</t>
        </is>
      </c>
      <c r="B32" s="5" t="n">
        <v>1300000</v>
      </c>
    </row>
    <row r="33">
      <c r="A33" s="4" t="inlineStr">
        <is>
          <t>Drivemate Agreement [Member] | Drivemate Co., Ltd. [Member] | Cash [Member]</t>
        </is>
      </c>
    </row>
    <row r="34">
      <c r="A34" s="4" t="inlineStr">
        <is>
          <t>Number of shares purchased, value</t>
        </is>
      </c>
      <c r="B34" s="5" t="n">
        <v>500000</v>
      </c>
    </row>
    <row r="35">
      <c r="A35" s="4" t="inlineStr">
        <is>
          <t>Drivemate Agreement [Member] | Drivemate Co., Ltd. [Member] | Cash [Member] | Payment [Member]</t>
        </is>
      </c>
    </row>
    <row r="36">
      <c r="A36" s="4" t="inlineStr">
        <is>
          <t>Number of shares purchased, value</t>
        </is>
      </c>
      <c r="B36" s="6" t="n">
        <v>43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Long Term Investment - Schedule of Long Term Investment (Details)</t>
        </is>
      </c>
      <c r="B1" s="2" t="inlineStr">
        <is>
          <t>6 Months Ended</t>
        </is>
      </c>
    </row>
    <row r="2">
      <c r="B2" s="2" t="inlineStr">
        <is>
          <t>Dec. 31, 2020USD ($)</t>
        </is>
      </c>
    </row>
    <row r="3">
      <c r="A3" s="4" t="inlineStr">
        <is>
          <t>Gross investment</t>
        </is>
      </c>
      <c r="B3" s="6" t="n">
        <v>5626389</v>
      </c>
    </row>
    <row r="4">
      <c r="A4" s="4" t="inlineStr">
        <is>
          <t>Cumulative net loss on investment</t>
        </is>
      </c>
      <c r="B4" s="5" t="n">
        <v>-1462224</v>
      </c>
    </row>
    <row r="5">
      <c r="A5" s="4" t="inlineStr">
        <is>
          <t>Cumulative other comprehensive income (loss)</t>
        </is>
      </c>
      <c r="B5" s="5" t="n">
        <v>-429258</v>
      </c>
    </row>
    <row r="6">
      <c r="A6" s="4" t="inlineStr">
        <is>
          <t>Net investment</t>
        </is>
      </c>
      <c r="B6" s="5" t="n">
        <v>3734907</v>
      </c>
    </row>
    <row r="7">
      <c r="A7" s="4" t="inlineStr">
        <is>
          <t>Drivemate Co., Ltd. [Member]</t>
        </is>
      </c>
    </row>
    <row r="8">
      <c r="A8" s="4" t="inlineStr">
        <is>
          <t>Gross investment</t>
        </is>
      </c>
      <c r="B8" s="5" t="n">
        <v>1737500</v>
      </c>
    </row>
    <row r="9">
      <c r="A9" s="4" t="inlineStr">
        <is>
          <t>Cumulative net loss on investment</t>
        </is>
      </c>
      <c r="B9" s="5" t="n">
        <v>-16537</v>
      </c>
    </row>
    <row r="10">
      <c r="A10" s="4" t="inlineStr">
        <is>
          <t>Cumulative other comprehensive income (loss)</t>
        </is>
      </c>
      <c r="B10" s="4" t="inlineStr">
        <is>
          <t xml:space="preserve"> </t>
        </is>
      </c>
    </row>
    <row r="11">
      <c r="A11" s="4" t="inlineStr">
        <is>
          <t>Net investment</t>
        </is>
      </c>
      <c r="B11" s="5" t="n">
        <v>1720963</v>
      </c>
    </row>
    <row r="12">
      <c r="A12" s="4" t="inlineStr">
        <is>
          <t>WRLD3D, Inc. [Member]</t>
        </is>
      </c>
    </row>
    <row r="13">
      <c r="A13" s="4" t="inlineStr">
        <is>
          <t>Gross investment</t>
        </is>
      </c>
      <c r="B13" s="5" t="n">
        <v>3888889</v>
      </c>
    </row>
    <row r="14">
      <c r="A14" s="4" t="inlineStr">
        <is>
          <t>Cumulative net loss on investment</t>
        </is>
      </c>
      <c r="B14" s="5" t="n">
        <v>-1445687</v>
      </c>
    </row>
    <row r="15">
      <c r="A15" s="4" t="inlineStr">
        <is>
          <t>Cumulative other comprehensive income (loss)</t>
        </is>
      </c>
      <c r="B15" s="5" t="n">
        <v>-429258</v>
      </c>
    </row>
    <row r="16">
      <c r="A16" s="4" t="inlineStr">
        <is>
          <t>Net investment</t>
        </is>
      </c>
      <c r="B16" s="6" t="n">
        <v>20139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7"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Intangible assets, net</t>
        </is>
      </c>
      <c r="B3" s="6" t="n">
        <v>4753543</v>
      </c>
      <c r="D3" s="6" t="n">
        <v>4753543</v>
      </c>
      <c r="F3" s="6" t="n">
        <v>5391077</v>
      </c>
    </row>
    <row r="4">
      <c r="A4" s="4" t="inlineStr">
        <is>
          <t>Product Licenses [Member]</t>
        </is>
      </c>
    </row>
    <row r="5">
      <c r="A5" s="4" t="inlineStr">
        <is>
          <t>Intangible assets, net</t>
        </is>
      </c>
      <c r="B5" s="5" t="n">
        <v>4753543</v>
      </c>
      <c r="D5" s="6" t="n">
        <v>4753543</v>
      </c>
    </row>
    <row r="6">
      <c r="A6" s="4" t="inlineStr">
        <is>
          <t>Finite-lived intangible assets, amortization over period</t>
        </is>
      </c>
      <c r="D6" s="4" t="inlineStr">
        <is>
          <t>2 years 9 months</t>
        </is>
      </c>
    </row>
    <row r="7">
      <c r="A7" s="4" t="inlineStr">
        <is>
          <t>Amortization expenses of intangible assets</t>
        </is>
      </c>
      <c r="B7" s="6" t="n">
        <v>449865</v>
      </c>
      <c r="C7" s="6" t="n">
        <v>465169</v>
      </c>
      <c r="D7" s="6" t="n">
        <v>882637</v>
      </c>
      <c r="E7" s="6" t="n">
        <v>9217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Jun. 30, 2020</t>
        </is>
      </c>
    </row>
    <row r="2">
      <c r="A2" s="3" t="inlineStr">
        <is>
          <t>Goodwill and Intangible Assets Disclosure [Abstract]</t>
        </is>
      </c>
    </row>
    <row r="3">
      <c r="A3" s="4" t="inlineStr">
        <is>
          <t>Product Licenses - Cost</t>
        </is>
      </c>
      <c r="B3" s="6" t="n">
        <v>47244997</v>
      </c>
      <c r="C3" s="6" t="n">
        <v>47244997</v>
      </c>
    </row>
    <row r="4">
      <c r="A4" s="4" t="inlineStr">
        <is>
          <t>Effect of Translation Adjustment</t>
        </is>
      </c>
      <c r="B4" s="5" t="n">
        <v>-14779667</v>
      </c>
      <c r="C4" s="5" t="n">
        <v>-16045322</v>
      </c>
    </row>
    <row r="5">
      <c r="A5" s="4" t="inlineStr">
        <is>
          <t>Accumulated Amortization</t>
        </is>
      </c>
      <c r="B5" s="5" t="n">
        <v>-27711787</v>
      </c>
      <c r="C5" s="5" t="n">
        <v>-25808598</v>
      </c>
    </row>
    <row r="6">
      <c r="A6" s="4" t="inlineStr">
        <is>
          <t>Net Balance</t>
        </is>
      </c>
      <c r="B6" s="6" t="n">
        <v>4753543</v>
      </c>
      <c r="C6" s="6" t="n">
        <v>53910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Amortization Expense of Intangible Assets (Details) - USD ($)</t>
        </is>
      </c>
      <c r="B1" s="2" t="inlineStr">
        <is>
          <t>Dec. 31, 2020</t>
        </is>
      </c>
      <c r="C1" s="2" t="inlineStr">
        <is>
          <t>Jun. 30, 2020</t>
        </is>
      </c>
    </row>
    <row r="2">
      <c r="A2" s="3" t="inlineStr">
        <is>
          <t>Goodwill and Intangible Assets Disclosure [Abstract]</t>
        </is>
      </c>
    </row>
    <row r="3">
      <c r="A3" s="4" t="inlineStr">
        <is>
          <t>December 31, 2021</t>
        </is>
      </c>
      <c r="B3" s="6" t="n">
        <v>1814714</v>
      </c>
    </row>
    <row r="4">
      <c r="A4" s="4" t="inlineStr">
        <is>
          <t>December 31, 2022</t>
        </is>
      </c>
      <c r="B4" s="5" t="n">
        <v>1814714</v>
      </c>
    </row>
    <row r="5">
      <c r="A5" s="4" t="inlineStr">
        <is>
          <t>December 31, 2023</t>
        </is>
      </c>
      <c r="B5" s="5" t="n">
        <v>1124115</v>
      </c>
    </row>
    <row r="6">
      <c r="A6" s="4" t="inlineStr">
        <is>
          <t>Net Balance</t>
        </is>
      </c>
      <c r="B6" s="6" t="n">
        <v>4753543</v>
      </c>
      <c r="C6" s="6" t="n">
        <v>53910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0</t>
        </is>
      </c>
      <c r="C1" s="2" t="inlineStr">
        <is>
          <t>Jun. 30, 2020</t>
        </is>
      </c>
    </row>
    <row r="2">
      <c r="A2" s="3" t="inlineStr">
        <is>
          <t>Payables and Accruals [Abstract]</t>
        </is>
      </c>
    </row>
    <row r="3">
      <c r="A3" s="4" t="inlineStr">
        <is>
          <t>Accounts Payable</t>
        </is>
      </c>
      <c r="B3" s="6" t="n">
        <v>1329315</v>
      </c>
      <c r="C3" s="6" t="n">
        <v>1351158</v>
      </c>
    </row>
    <row r="4">
      <c r="A4" s="4" t="inlineStr">
        <is>
          <t>Accrued Liabilities</t>
        </is>
      </c>
      <c r="B4" s="5" t="n">
        <v>4058567</v>
      </c>
      <c r="C4" s="5" t="n">
        <v>3349624</v>
      </c>
    </row>
    <row r="5">
      <c r="A5" s="4" t="inlineStr">
        <is>
          <t>Accrued Payroll &amp; Taxes</t>
        </is>
      </c>
      <c r="B5" s="5" t="n">
        <v>485642</v>
      </c>
      <c r="C5" s="5" t="n">
        <v>537888</v>
      </c>
    </row>
    <row r="6">
      <c r="A6" s="4" t="inlineStr">
        <is>
          <t>Taxes Payable</t>
        </is>
      </c>
      <c r="B6" s="5" t="n">
        <v>276305</v>
      </c>
      <c r="C6" s="5" t="n">
        <v>303996</v>
      </c>
    </row>
    <row r="7">
      <c r="A7" s="4" t="inlineStr">
        <is>
          <t>Other Payable</t>
        </is>
      </c>
      <c r="B7" s="5" t="n">
        <v>177363</v>
      </c>
      <c r="C7" s="5" t="n">
        <v>138171</v>
      </c>
    </row>
    <row r="8">
      <c r="A8" s="4" t="inlineStr">
        <is>
          <t>Total</t>
        </is>
      </c>
      <c r="B8" s="6" t="n">
        <v>6327192</v>
      </c>
      <c r="C8" s="6" t="n">
        <v>5680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20. The Company follows
the same accounting policies in preparation of interim reports. Results of operations for the interim periods are not indicative
of annual results.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Ascent Europe Ltd. (“AEL”) Virtual Lease Services Holdings Limited
(“VLSH”) Virtual Lease Services Limited (“VLS”) Virtual Lease Services (Ireland)
Limited (“VLSIL”) Majority-owned Subsidiaries NetSol Technologies, Ltd. (“NetSol
PK”) NetSol Innovation (Private) Limited
(“NetSol Innovation”) NetSol Technologies Thailand Limited
(“NetSol Thai”) OTOZ, Inc. (“OTOZ”) OTOZ (Thailand) Limited (“OTOZ
Thai”) For comparative purposes, prior year’s
condensed consolidated financial statements have been reclassified to conform to report classifications of the current period.
Below is the table of reclassified amounts:
For the Three Months Ended For the Six Months ended
December 31, 2019 December 31, 2019
Originally reported Reclassified Originally reported Reclassified
REVENUES
License fees $ 383,963 $ 176,706 $ 3,063,108 $ 2,640,922
Subscription and support 4,965,877 5,104,736 9,357,324 9,711,112
Services 10,282,755 10,351,153 16,701,646 16,770,044
Services - related party 57,424 57,424 140,357 140,357
Total net revenues $ 15,690,019 $ 15,690,019 $ 29,262,435 $ 29,262,43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s - Schedule of Components of Notes Payable and Finance Leases (Details) - USD ($)</t>
        </is>
      </c>
      <c r="C1" s="2" t="inlineStr">
        <is>
          <t>Dec. 31, 2020</t>
        </is>
      </c>
      <c r="D1" s="2" t="inlineStr">
        <is>
          <t>Jun. 30, 2020</t>
        </is>
      </c>
    </row>
    <row r="2">
      <c r="A2" s="4" t="inlineStr">
        <is>
          <t>Total</t>
        </is>
      </c>
      <c r="C2" s="6" t="n">
        <v>11454627</v>
      </c>
      <c r="D2" s="6" t="n">
        <v>10210130</v>
      </c>
    </row>
    <row r="3">
      <c r="A3" s="4" t="inlineStr">
        <is>
          <t>Current Maturities</t>
        </is>
      </c>
      <c r="C3" s="5" t="n">
        <v>9960714</v>
      </c>
      <c r="D3" s="5" t="n">
        <v>8847487</v>
      </c>
    </row>
    <row r="4">
      <c r="A4" s="4" t="inlineStr">
        <is>
          <t>Long-Term Maturities</t>
        </is>
      </c>
      <c r="C4" s="5" t="n">
        <v>1493913</v>
      </c>
      <c r="D4" s="5" t="n">
        <v>1362643</v>
      </c>
    </row>
    <row r="5">
      <c r="A5" s="4" t="inlineStr">
        <is>
          <t>Subsidiary Finance Leases, Total</t>
        </is>
      </c>
      <c r="B5" s="4" t="inlineStr">
        <is>
          <t>[1]</t>
        </is>
      </c>
      <c r="C5" s="5" t="n">
        <v>483262</v>
      </c>
      <c r="D5" s="5" t="n">
        <v>469406</v>
      </c>
    </row>
    <row r="6">
      <c r="A6" s="4" t="inlineStr">
        <is>
          <t>Subsidiary Finance Leases, Current Maturities</t>
        </is>
      </c>
      <c r="B6" s="4" t="inlineStr">
        <is>
          <t>[1]</t>
        </is>
      </c>
      <c r="C6" s="5" t="n">
        <v>422858</v>
      </c>
      <c r="D6" s="5" t="n">
        <v>292074</v>
      </c>
    </row>
    <row r="7">
      <c r="A7" s="4" t="inlineStr">
        <is>
          <t>Subsidiary Finance Leases, Long-Term Maturities</t>
        </is>
      </c>
      <c r="B7" s="4" t="inlineStr">
        <is>
          <t>[1]</t>
        </is>
      </c>
      <c r="C7" s="5" t="n">
        <v>60404</v>
      </c>
      <c r="D7" s="5" t="n">
        <v>177332</v>
      </c>
    </row>
    <row r="8">
      <c r="A8" s="4" t="inlineStr">
        <is>
          <t>Total</t>
        </is>
      </c>
      <c r="C8" s="5" t="n">
        <v>11937889</v>
      </c>
      <c r="D8" s="5" t="n">
        <v>10679536</v>
      </c>
    </row>
    <row r="9">
      <c r="A9" s="4" t="inlineStr">
        <is>
          <t>Current Maturities</t>
        </is>
      </c>
      <c r="C9" s="5" t="n">
        <v>10383572</v>
      </c>
      <c r="D9" s="5" t="n">
        <v>9139561</v>
      </c>
    </row>
    <row r="10">
      <c r="A10" s="4" t="inlineStr">
        <is>
          <t>Long-Term Maturities</t>
        </is>
      </c>
      <c r="C10" s="5" t="n">
        <v>1554317</v>
      </c>
      <c r="D10" s="5" t="n">
        <v>1539975</v>
      </c>
    </row>
    <row r="11">
      <c r="A11" s="4" t="inlineStr">
        <is>
          <t>D&amp;O Insurance [Member]</t>
        </is>
      </c>
    </row>
    <row r="12">
      <c r="A12" s="4" t="inlineStr">
        <is>
          <t>Total</t>
        </is>
      </c>
      <c r="B12" s="4" t="inlineStr">
        <is>
          <t>[2]</t>
        </is>
      </c>
      <c r="C12" s="5" t="n">
        <v>142582</v>
      </c>
      <c r="D12" s="5" t="n">
        <v>81728</v>
      </c>
    </row>
    <row r="13">
      <c r="A13" s="4" t="inlineStr">
        <is>
          <t>Current Maturities</t>
        </is>
      </c>
      <c r="B13" s="4" t="inlineStr">
        <is>
          <t>[2]</t>
        </is>
      </c>
      <c r="C13" s="5" t="n">
        <v>142582</v>
      </c>
      <c r="D13" s="5" t="n">
        <v>81728</v>
      </c>
    </row>
    <row r="14">
      <c r="A14" s="4" t="inlineStr">
        <is>
          <t>Long-Term Maturities</t>
        </is>
      </c>
      <c r="B14" s="4" t="inlineStr">
        <is>
          <t>[2]</t>
        </is>
      </c>
      <c r="C14" s="4" t="inlineStr">
        <is>
          <t xml:space="preserve"> </t>
        </is>
      </c>
      <c r="D14" s="4" t="inlineStr">
        <is>
          <t xml:space="preserve"> </t>
        </is>
      </c>
    </row>
    <row r="15">
      <c r="A15" s="4" t="inlineStr">
        <is>
          <t>Paycheck Protection Program Loans [Member]</t>
        </is>
      </c>
    </row>
    <row r="16">
      <c r="A16" s="4" t="inlineStr">
        <is>
          <t>Total</t>
        </is>
      </c>
      <c r="B16" s="4" t="inlineStr">
        <is>
          <t>[3]</t>
        </is>
      </c>
      <c r="C16" s="5" t="n">
        <v>469721</v>
      </c>
      <c r="D16" s="5" t="n">
        <v>469721</v>
      </c>
    </row>
    <row r="17">
      <c r="A17" s="4" t="inlineStr">
        <is>
          <t>Current Maturities</t>
        </is>
      </c>
      <c r="B17" s="4" t="inlineStr">
        <is>
          <t>[3]</t>
        </is>
      </c>
      <c r="C17" s="5" t="n">
        <v>339243</v>
      </c>
      <c r="D17" s="5" t="n">
        <v>182669</v>
      </c>
    </row>
    <row r="18">
      <c r="A18" s="4" t="inlineStr">
        <is>
          <t>Long-Term Maturities</t>
        </is>
      </c>
      <c r="B18" s="4" t="inlineStr">
        <is>
          <t>[3]</t>
        </is>
      </c>
      <c r="C18" s="5" t="n">
        <v>130478</v>
      </c>
      <c r="D18" s="5" t="n">
        <v>287052</v>
      </c>
    </row>
    <row r="19">
      <c r="A19" s="4" t="inlineStr">
        <is>
          <t>Bank Overdraft Facility [Member]</t>
        </is>
      </c>
    </row>
    <row r="20">
      <c r="A20" s="4" t="inlineStr">
        <is>
          <t>Total</t>
        </is>
      </c>
      <c r="B20" s="4" t="inlineStr">
        <is>
          <t>[4]</t>
        </is>
      </c>
      <c r="C20" s="4" t="inlineStr">
        <is>
          <t xml:space="preserve"> </t>
        </is>
      </c>
      <c r="D20" s="4" t="inlineStr">
        <is>
          <t xml:space="preserve"> </t>
        </is>
      </c>
    </row>
    <row r="21">
      <c r="A21" s="4" t="inlineStr">
        <is>
          <t>Current Maturities</t>
        </is>
      </c>
      <c r="B21" s="4" t="inlineStr">
        <is>
          <t>[4]</t>
        </is>
      </c>
      <c r="C21" s="4" t="inlineStr">
        <is>
          <t xml:space="preserve"> </t>
        </is>
      </c>
      <c r="D21" s="4" t="inlineStr">
        <is>
          <t xml:space="preserve"> </t>
        </is>
      </c>
    </row>
    <row r="22">
      <c r="A22" s="4" t="inlineStr">
        <is>
          <t>Long-Term Maturities</t>
        </is>
      </c>
      <c r="B22" s="4" t="inlineStr">
        <is>
          <t>[4]</t>
        </is>
      </c>
      <c r="C22" s="4" t="inlineStr">
        <is>
          <t xml:space="preserve"> </t>
        </is>
      </c>
      <c r="D22" s="4" t="inlineStr">
        <is>
          <t xml:space="preserve"> </t>
        </is>
      </c>
    </row>
    <row r="23">
      <c r="A23" s="4" t="inlineStr">
        <is>
          <t>Term Finance Facility [Member]</t>
        </is>
      </c>
    </row>
    <row r="24">
      <c r="A24" s="4" t="inlineStr">
        <is>
          <t>Total</t>
        </is>
      </c>
      <c r="B24" s="4" t="inlineStr">
        <is>
          <t>[5]</t>
        </is>
      </c>
      <c r="C24" s="5" t="n">
        <v>2168714</v>
      </c>
      <c r="D24" s="5" t="n">
        <v>1380878</v>
      </c>
    </row>
    <row r="25">
      <c r="A25" s="4" t="inlineStr">
        <is>
          <t>Current Maturities</t>
        </is>
      </c>
      <c r="B25" s="4" t="inlineStr">
        <is>
          <t>[5]</t>
        </is>
      </c>
      <c r="C25" s="5" t="n">
        <v>850166</v>
      </c>
      <c r="D25" s="5" t="n">
        <v>354337</v>
      </c>
    </row>
    <row r="26">
      <c r="A26" s="4" t="inlineStr">
        <is>
          <t>Long-Term Maturities</t>
        </is>
      </c>
      <c r="B26" s="4" t="inlineStr">
        <is>
          <t>[5]</t>
        </is>
      </c>
      <c r="C26" s="5" t="n">
        <v>1318548</v>
      </c>
      <c r="D26" s="5" t="n">
        <v>1026541</v>
      </c>
    </row>
    <row r="27">
      <c r="A27" s="4" t="inlineStr">
        <is>
          <t>Loan Payable Bank - Export Refinance [Member]</t>
        </is>
      </c>
    </row>
    <row r="28">
      <c r="A28" s="4" t="inlineStr">
        <is>
          <t>Total</t>
        </is>
      </c>
      <c r="B28" s="4" t="inlineStr">
        <is>
          <t>[6]</t>
        </is>
      </c>
      <c r="C28" s="5" t="n">
        <v>3119541</v>
      </c>
      <c r="D28" s="5" t="n">
        <v>2975482</v>
      </c>
    </row>
    <row r="29">
      <c r="A29" s="4" t="inlineStr">
        <is>
          <t>Current Maturities</t>
        </is>
      </c>
      <c r="B29" s="4" t="inlineStr">
        <is>
          <t>[6]</t>
        </is>
      </c>
      <c r="C29" s="5" t="n">
        <v>3119541</v>
      </c>
      <c r="D29" s="5" t="n">
        <v>2975482</v>
      </c>
    </row>
    <row r="30">
      <c r="A30" s="4" t="inlineStr">
        <is>
          <t>Long-Term Maturities</t>
        </is>
      </c>
      <c r="B30" s="4" t="inlineStr">
        <is>
          <t>[6]</t>
        </is>
      </c>
      <c r="C30" s="4" t="inlineStr">
        <is>
          <t xml:space="preserve"> </t>
        </is>
      </c>
      <c r="D30" s="4" t="inlineStr">
        <is>
          <t xml:space="preserve"> </t>
        </is>
      </c>
    </row>
    <row r="31">
      <c r="A31" s="4" t="inlineStr">
        <is>
          <t>Loan Payable Bank - Running Finance [Member]</t>
        </is>
      </c>
    </row>
    <row r="32">
      <c r="A32" s="4" t="inlineStr">
        <is>
          <t>Total</t>
        </is>
      </c>
      <c r="B32" s="4" t="inlineStr">
        <is>
          <t>[7]</t>
        </is>
      </c>
      <c r="C32" s="4" t="inlineStr">
        <is>
          <t xml:space="preserve"> </t>
        </is>
      </c>
      <c r="D32" s="4" t="inlineStr">
        <is>
          <t xml:space="preserve"> </t>
        </is>
      </c>
    </row>
    <row r="33">
      <c r="A33" s="4" t="inlineStr">
        <is>
          <t>Current Maturities</t>
        </is>
      </c>
      <c r="B33" s="4" t="inlineStr">
        <is>
          <t>[7]</t>
        </is>
      </c>
      <c r="C33" s="4" t="inlineStr">
        <is>
          <t xml:space="preserve"> </t>
        </is>
      </c>
      <c r="D33" s="4" t="inlineStr">
        <is>
          <t xml:space="preserve"> </t>
        </is>
      </c>
    </row>
    <row r="34">
      <c r="A34" s="4" t="inlineStr">
        <is>
          <t>Long-Term Maturities</t>
        </is>
      </c>
      <c r="B34" s="4" t="inlineStr">
        <is>
          <t>[7]</t>
        </is>
      </c>
      <c r="C34" s="4" t="inlineStr">
        <is>
          <t xml:space="preserve"> </t>
        </is>
      </c>
      <c r="D34" s="4" t="inlineStr">
        <is>
          <t xml:space="preserve"> </t>
        </is>
      </c>
    </row>
    <row r="35">
      <c r="A35" s="4" t="inlineStr">
        <is>
          <t>Loan Payable Bank - Export Refinance II [Member]</t>
        </is>
      </c>
    </row>
    <row r="36">
      <c r="A36" s="4" t="inlineStr">
        <is>
          <t>Total</t>
        </is>
      </c>
      <c r="B36" s="4" t="inlineStr">
        <is>
          <t>[8]</t>
        </is>
      </c>
      <c r="C36" s="5" t="n">
        <v>2370850</v>
      </c>
      <c r="D36" s="5" t="n">
        <v>2261365</v>
      </c>
    </row>
    <row r="37">
      <c r="A37" s="4" t="inlineStr">
        <is>
          <t>Current Maturities</t>
        </is>
      </c>
      <c r="B37" s="4" t="inlineStr">
        <is>
          <t>[8]</t>
        </is>
      </c>
      <c r="C37" s="5" t="n">
        <v>2370850</v>
      </c>
      <c r="D37" s="5" t="n">
        <v>2261365</v>
      </c>
    </row>
    <row r="38">
      <c r="A38" s="4" t="inlineStr">
        <is>
          <t>Long-Term Maturities</t>
        </is>
      </c>
      <c r="B38" s="4" t="inlineStr">
        <is>
          <t>[8]</t>
        </is>
      </c>
      <c r="C38" s="4" t="inlineStr">
        <is>
          <t xml:space="preserve"> </t>
        </is>
      </c>
      <c r="D38" s="4" t="inlineStr">
        <is>
          <t xml:space="preserve"> </t>
        </is>
      </c>
    </row>
    <row r="39">
      <c r="A39" s="4" t="inlineStr">
        <is>
          <t>Loan Payable Bank - Running Finance II [Member]</t>
        </is>
      </c>
    </row>
    <row r="40">
      <c r="A40" s="4" t="inlineStr">
        <is>
          <t>Total</t>
        </is>
      </c>
      <c r="B40" s="4" t="inlineStr">
        <is>
          <t>[9]</t>
        </is>
      </c>
      <c r="C40" s="4" t="inlineStr">
        <is>
          <t xml:space="preserve"> </t>
        </is>
      </c>
      <c r="D40" s="4" t="inlineStr">
        <is>
          <t xml:space="preserve"> </t>
        </is>
      </c>
    </row>
    <row r="41">
      <c r="A41" s="4" t="inlineStr">
        <is>
          <t>Current Maturities</t>
        </is>
      </c>
      <c r="B41" s="4" t="inlineStr">
        <is>
          <t>[9]</t>
        </is>
      </c>
      <c r="C41" s="4" t="inlineStr">
        <is>
          <t xml:space="preserve"> </t>
        </is>
      </c>
      <c r="D41" s="4" t="inlineStr">
        <is>
          <t xml:space="preserve"> </t>
        </is>
      </c>
    </row>
    <row r="42">
      <c r="A42" s="4" t="inlineStr">
        <is>
          <t>Long-Term Maturities</t>
        </is>
      </c>
      <c r="B42" s="4" t="inlineStr">
        <is>
          <t>[9]</t>
        </is>
      </c>
      <c r="C42" s="4" t="inlineStr">
        <is>
          <t xml:space="preserve"> </t>
        </is>
      </c>
      <c r="D42" s="4" t="inlineStr">
        <is>
          <t xml:space="preserve"> </t>
        </is>
      </c>
    </row>
    <row r="43">
      <c r="A43" s="4" t="inlineStr">
        <is>
          <t>Loan Payable Bank - Export Refinance lll [Member]</t>
        </is>
      </c>
    </row>
    <row r="44">
      <c r="A44" s="4" t="inlineStr">
        <is>
          <t>Total</t>
        </is>
      </c>
      <c r="B44" s="4" t="inlineStr">
        <is>
          <t>[10]</t>
        </is>
      </c>
      <c r="C44" s="5" t="n">
        <v>3119542</v>
      </c>
      <c r="D44" s="5" t="n">
        <v>2975483</v>
      </c>
    </row>
    <row r="45">
      <c r="A45" s="4" t="inlineStr">
        <is>
          <t>Current Maturities</t>
        </is>
      </c>
      <c r="B45" s="4" t="inlineStr">
        <is>
          <t>[10]</t>
        </is>
      </c>
      <c r="C45" s="5" t="n">
        <v>3119542</v>
      </c>
      <c r="D45" s="5" t="n">
        <v>2975483</v>
      </c>
    </row>
    <row r="46">
      <c r="A46" s="4" t="inlineStr">
        <is>
          <t>Long-Term Maturities</t>
        </is>
      </c>
      <c r="B46" s="4" t="inlineStr">
        <is>
          <t>[10]</t>
        </is>
      </c>
      <c r="C46" s="4" t="inlineStr">
        <is>
          <t xml:space="preserve"> </t>
        </is>
      </c>
      <c r="D46" s="4" t="inlineStr">
        <is>
          <t xml:space="preserve"> </t>
        </is>
      </c>
    </row>
    <row r="47">
      <c r="A47" s="4" t="inlineStr">
        <is>
          <t>Term Finance Facility [Member]</t>
        </is>
      </c>
    </row>
    <row r="48">
      <c r="A48" s="4" t="inlineStr">
        <is>
          <t>Total</t>
        </is>
      </c>
      <c r="B48" s="4" t="inlineStr">
        <is>
          <t>[11]</t>
        </is>
      </c>
      <c r="C48" s="5" t="n">
        <v>63677</v>
      </c>
      <c r="D48" s="5" t="n">
        <v>65473</v>
      </c>
    </row>
    <row r="49">
      <c r="A49" s="4" t="inlineStr">
        <is>
          <t>Current Maturities</t>
        </is>
      </c>
      <c r="B49" s="4" t="inlineStr">
        <is>
          <t>[11]</t>
        </is>
      </c>
      <c r="C49" s="5" t="n">
        <v>18790</v>
      </c>
      <c r="D49" s="5" t="n">
        <v>16423</v>
      </c>
    </row>
    <row r="50">
      <c r="A50" s="4" t="inlineStr">
        <is>
          <t>Long-Term Maturities</t>
        </is>
      </c>
      <c r="B50" s="4" t="inlineStr">
        <is>
          <t>[11]</t>
        </is>
      </c>
      <c r="C50" s="6" t="n">
        <v>44887</v>
      </c>
      <c r="D50" s="6" t="n">
        <v>49050</v>
      </c>
    </row>
    <row r="51"/>
    <row r="52">
      <c r="A52" s="4" t="inlineStr">
        <is>
          <t>[1]</t>
        </is>
      </c>
      <c r="B52" s="4" t="inlineStr">
        <is>
          <t>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and six months ended December 31, 2020 and 2019.</t>
        </is>
      </c>
    </row>
    <row r="53">
      <c r="A53" s="4" t="inlineStr">
        <is>
          <t>[2]</t>
        </is>
      </c>
      <c r="B53" s="4" t="inlineStr">
        <is>
          <t>The Company finances Directors' and Officers' ("D&amp;amp;O") liability insurance and Errors and Omissions ("E&amp;amp;O") liability insurance, for which the D&amp;amp;O and E&amp;amp;O balances are renewed on an annual basis and, as such, are recorded in current maturities. The interest rate on these financings were ranging from 5.0% to 7.0% as of December 31, 2020 and June 30, 2020.</t>
        </is>
      </c>
    </row>
    <row r="54">
      <c r="A54" s="4" t="inlineStr">
        <is>
          <t>[3]</t>
        </is>
      </c>
      <c r="B54" s="4" t="inlineStr">
        <is>
          <t>The Company and its subsidiary, NTA, received Paycheck Protection Program loans of $469,721 introduced by the U.S. Government during the COVID-19 Pandemic. This loan is forgivable if the Company meets the criteria set by the U.S. Government. The loans carry an interest rate of 1% and have a maturity date of two years from the date of the disbursement of the loan. As of December 31, 2020, the Company has not applied for the loan forgiveness.</t>
        </is>
      </c>
    </row>
    <row r="55">
      <c r="A55" s="4" t="inlineStr">
        <is>
          <t>[4]</t>
        </is>
      </c>
      <c r="B55" s="4" t="inlineStr">
        <is>
          <t>The Company's subsidiary, NTE, has an overdraft facility with HSBC Bank plc whereby the bank would cover any overdrafts up to £300,000, or approximately $410,959. The annual interest rate was 5.12% as of December 31, 2020. The total outstanding balance as of December 31, 2020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20, NTE was in compliance with this covenant.</t>
        </is>
      </c>
    </row>
    <row r="56">
      <c r="A56" s="4" t="inlineStr">
        <is>
          <t>[5]</t>
        </is>
      </c>
      <c r="B56" s="4" t="inlineStr">
        <is>
          <t>The Company's subsidiary, NetSol PK, has a term finance facility from Askari Bank Limited, approved by the Government of Pakistan to protect the employment situation during the Pandemic COVID-19. This is a term loan payable in three years. The availed facility amount was Rs. 347,601,639 or $2,168,714, at December 31, 2020, of which $850,166 is shown as current and the remaining $1,318,548 is shown as long term. The availed facility amount was Rs. 232,042,664 or $1,380,878, at June 30, 2020, of which $354,337 is shown as current and the remaining $1,026,541 is shown as long term. The interest rate for the loan was 3% at December 31, 2020 and June 30, 2020.</t>
        </is>
      </c>
    </row>
    <row r="57">
      <c r="A57" s="4" t="inlineStr">
        <is>
          <t>[6]</t>
        </is>
      </c>
      <c r="B57" s="4" t="inlineStr">
        <is>
          <t>The Company's subsidiary, NetSol PK, has an export refinance facility with Askari Bank Limited, secured by NetSol PK's assets. This is a revolving loan that matures every nine months. The total facility amount is Rs. 500,000,000 or $3,119,541 at December 31, 2020 and Rs. 500,000,000 or $2,975,482 at June 30, 2020. The interest rate for the loan was 3% at December 31, 2020 and June 30, 2020.</t>
        </is>
      </c>
    </row>
    <row r="58">
      <c r="A58" s="4" t="inlineStr">
        <is>
          <t>[7]</t>
        </is>
      </c>
      <c r="B58" s="4" t="inlineStr">
        <is>
          <t>The Company's subsidiary, NetSol PK, has a running finance facility with Askari Bank Limited, secured by NetSol PK's assets. The total facility amount is Rs. 75,000,000 or $467,931, at December 31, 2020. The balance outstanding at December 31, 2020 and June 30, 2020 was Rs. Nil. The interest rate for the loan was 9.29% and 7.2% at December 31, 2020 and June 30, 2020, respectively. This facility requires NetSol PK to maintain a long-term debt equity ratio of 60:40 and the current ratio of 1:1. As of December 31, 2020, NetSol PK was in compliance with this covenant.</t>
        </is>
      </c>
    </row>
    <row r="59">
      <c r="A59" s="4" t="inlineStr">
        <is>
          <t>[8]</t>
        </is>
      </c>
      <c r="B59" s="4" t="inlineStr">
        <is>
          <t>The Company's subsidiary, NetSol PK, has an export refinance facility with Samba Bank Limited, secured by NetSol PK's assets. This is a revolving loan that matures every nine months. The total facility amount is Rs. 380,000,000 or $2,370,851 and Rs. 380,000,000 or $2,261,366 at December 31, 2020 and June 30, 2020, respectively. The interest rate for the loan was 3% at December 31, 2020 and June 30, 2020.</t>
        </is>
      </c>
    </row>
    <row r="60">
      <c r="A60" s="4" t="inlineStr">
        <is>
          <t>[9]</t>
        </is>
      </c>
      <c r="B60" s="4" t="inlineStr">
        <is>
          <t>The Company's subsidiary, NetSol PK, has a running finance facility with Samba Bank Limited, secured by NetSol PK's assets. The total facility amount is Rs. 120,000,000 or $748,690 and Rs. 120,000,000 or $714,116, at December 31, 2020 and June 30, 2020, respectively. The interest rate for the loan was 8.79% and 7.7% at December 31, 2020 and June 30, 2020, respectively. The balance outstanding at December 31, 2020 and June 30, 2020 was Rs. Nil. During the tenure of loan, the facilities from Samba Bank Limited require NetSol PK to maintain at a minimum a current ratio of 1:1, an interest coverage ratio of 4 times, a leverage ratio of 2 times, and a debt service coverage ratio of 4 times. As of December 31, 2020, NetSol PK was in compliance with these covenants.</t>
        </is>
      </c>
    </row>
    <row r="61">
      <c r="A61" s="4" t="inlineStr">
        <is>
          <t>[10]</t>
        </is>
      </c>
      <c r="B61" s="4" t="inlineStr">
        <is>
          <t>The Company's subsidiary, NetSol PK, has an export refinance facility with Habib Metro Bank Limited, secured by NetSol PK's assets. This is a revolving loan that matures every nine months. The total facility amount is Rs. 900,000,000 or $5,615,173 and NetSol PK used Rs. 500,000,000 or $3,119,541 at December 31, 2020. The total facility amount is Rs. 900,000,000 or $5,355,868 and NetSol PK used Rs. 500,000,000 or $2,975,482 at June 30, 2020. The interest rate for the loan was 3% at December 31, 2020 and June 30, 2020.</t>
        </is>
      </c>
    </row>
    <row r="62">
      <c r="A62" s="4" t="inlineStr">
        <is>
          <t>[11]</t>
        </is>
      </c>
      <c r="B62" s="4" t="inlineStr">
        <is>
          <t>In March 2019, the Company's subsidiary, VLS, entered into a loan agreement. The loan amount was £69,549, or $95,273, for a period of 5 years with monthly payments of £1,349, or $1,848. As of December 31, 2020, the subsidiary has used this facility up to $63,677, of which $44,887 was shown as long-term and $18,790 as current. The interest rate was 6.14% at December 31, 2020.</t>
        </is>
      </c>
    </row>
  </sheetData>
  <mergeCells count="13">
    <mergeCell ref="A1:B1"/>
    <mergeCell ref="A51:C51"/>
    <mergeCell ref="B52:C52"/>
    <mergeCell ref="B53:C53"/>
    <mergeCell ref="B54:C54"/>
    <mergeCell ref="B55:C55"/>
    <mergeCell ref="B56:C56"/>
    <mergeCell ref="B57:C57"/>
    <mergeCell ref="B58:C58"/>
    <mergeCell ref="B59:C59"/>
    <mergeCell ref="B60:C60"/>
    <mergeCell ref="B61:C61"/>
    <mergeCell ref="B62:C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14" customWidth="1" min="9" max="9"/>
    <col width="14" customWidth="1" min="10" max="10"/>
    <col width="21" customWidth="1" min="11" max="11"/>
    <col width="14" customWidth="1" min="12" max="12"/>
    <col width="13" customWidth="1" min="13" max="13"/>
  </cols>
  <sheetData>
    <row r="1">
      <c r="A1" s="1" t="inlineStr">
        <is>
          <t>Debts - Schedule of Components of Notes Payable and Finance Leases (Details) (Parenthetical)</t>
        </is>
      </c>
      <c r="B1" s="2" t="inlineStr">
        <is>
          <t>1 Months Ended</t>
        </is>
      </c>
      <c r="D1" s="2" t="inlineStr">
        <is>
          <t>6 Months Ended</t>
        </is>
      </c>
    </row>
    <row r="2">
      <c r="B2" s="2" t="inlineStr">
        <is>
          <t>Mar. 31, 2019USD ($)</t>
        </is>
      </c>
      <c r="C2" s="2" t="inlineStr">
        <is>
          <t>Mar. 31, 2019GBP (£)</t>
        </is>
      </c>
      <c r="D2" s="2" t="inlineStr">
        <is>
          <t>Dec. 31, 2020USD ($)</t>
        </is>
      </c>
      <c r="E2" s="2" t="inlineStr">
        <is>
          <t>Dec. 31, 2020GBP (£)</t>
        </is>
      </c>
      <c r="F2" s="2" t="inlineStr">
        <is>
          <t>Dec. 31, 2020INR (₨)</t>
        </is>
      </c>
      <c r="G2" s="2" t="inlineStr">
        <is>
          <t>Jun. 30, 2020USD ($)</t>
        </is>
      </c>
      <c r="H2" s="2" t="inlineStr">
        <is>
          <t>Jun. 30, 2020INR (₨)</t>
        </is>
      </c>
      <c r="I2" s="2" t="inlineStr">
        <is>
          <t>Aug. 19, 2019</t>
        </is>
      </c>
      <c r="J2" s="2" t="inlineStr">
        <is>
          <t>Apr. 02, 2019</t>
        </is>
      </c>
      <c r="K2" s="2" t="inlineStr">
        <is>
          <t>Mar. 31, 2019GBP (£)</t>
        </is>
      </c>
      <c r="L2" s="2" t="inlineStr">
        <is>
          <t>Feb. 09, 2018</t>
        </is>
      </c>
      <c r="M2" s="2" t="inlineStr">
        <is>
          <t>May 25, 2017</t>
        </is>
      </c>
    </row>
    <row r="3">
      <c r="A3" s="4" t="inlineStr">
        <is>
          <t>Debt instrument, interest rate</t>
        </is>
      </c>
      <c r="I3" s="4" t="inlineStr">
        <is>
          <t>10.00%</t>
        </is>
      </c>
      <c r="J3" s="4" t="inlineStr">
        <is>
          <t>10.00%</t>
        </is>
      </c>
      <c r="L3" s="4" t="inlineStr">
        <is>
          <t>10.00%</t>
        </is>
      </c>
      <c r="M3" s="4" t="inlineStr">
        <is>
          <t>5.00%</t>
        </is>
      </c>
    </row>
    <row r="4">
      <c r="A4" s="4" t="inlineStr">
        <is>
          <t>HSBC Bank [Member] | NetSol PK Asia - Pacific [Member]</t>
        </is>
      </c>
    </row>
    <row r="5">
      <c r="A5" s="4" t="inlineStr">
        <is>
          <t>Debt instrument, interest rate</t>
        </is>
      </c>
      <c r="D5" s="4" t="inlineStr">
        <is>
          <t>5.12%</t>
        </is>
      </c>
      <c r="E5" s="4" t="inlineStr">
        <is>
          <t>5.12%</t>
        </is>
      </c>
      <c r="F5" s="4" t="inlineStr">
        <is>
          <t>5.12%</t>
        </is>
      </c>
    </row>
    <row r="6">
      <c r="A6" s="4" t="inlineStr">
        <is>
          <t>Line of credit facility, maximum borrowing capacity</t>
        </is>
      </c>
      <c r="D6" s="6" t="n">
        <v>410959</v>
      </c>
    </row>
    <row r="7">
      <c r="A7" s="4" t="inlineStr">
        <is>
          <t>Line of credit variable interest rate</t>
        </is>
      </c>
      <c r="D7" s="4" t="inlineStr">
        <is>
          <t>200.00%</t>
        </is>
      </c>
    </row>
    <row r="8">
      <c r="A8" s="4" t="inlineStr">
        <is>
          <t>HSBC Bank [Member] | NetSol PK Asia - Pacific [Member] | GBP [Member]</t>
        </is>
      </c>
    </row>
    <row r="9">
      <c r="A9" s="4" t="inlineStr">
        <is>
          <t>Line of credit facility, maximum borrowing capacity | £</t>
        </is>
      </c>
      <c r="E9" s="9" t="n">
        <v>300000</v>
      </c>
    </row>
    <row r="10">
      <c r="A10" s="4" t="inlineStr">
        <is>
          <t>Line of credit | £</t>
        </is>
      </c>
      <c r="E10" s="4" t="inlineStr">
        <is>
          <t xml:space="preserve"> </t>
        </is>
      </c>
    </row>
    <row r="11">
      <c r="A11" s="4" t="inlineStr">
        <is>
          <t>Askari Bank Limited [Member] | NetSol PK [Member]</t>
        </is>
      </c>
    </row>
    <row r="12">
      <c r="A12" s="4" t="inlineStr">
        <is>
          <t>Debt instrument, interest rate</t>
        </is>
      </c>
      <c r="D12" s="4" t="inlineStr">
        <is>
          <t>3.00%</t>
        </is>
      </c>
      <c r="E12" s="4" t="inlineStr">
        <is>
          <t>3.00%</t>
        </is>
      </c>
      <c r="F12" s="4" t="inlineStr">
        <is>
          <t>3.00%</t>
        </is>
      </c>
      <c r="G12" s="4" t="inlineStr">
        <is>
          <t>3.00%</t>
        </is>
      </c>
      <c r="H12" s="4" t="inlineStr">
        <is>
          <t>3.00%</t>
        </is>
      </c>
    </row>
    <row r="13">
      <c r="A13" s="4" t="inlineStr">
        <is>
          <t>Line of credit facility, maximum borrowing capacity</t>
        </is>
      </c>
      <c r="D13" s="6" t="n">
        <v>3119541</v>
      </c>
      <c r="G13" s="6" t="n">
        <v>2975482</v>
      </c>
    </row>
    <row r="14">
      <c r="A14" s="4" t="inlineStr">
        <is>
          <t>Askari Bank Limited [Member] | NetSol PK [Member] | Refinance Facility [Member]</t>
        </is>
      </c>
    </row>
    <row r="15">
      <c r="A15" s="4" t="inlineStr">
        <is>
          <t>Debt instrument, interest rate</t>
        </is>
      </c>
      <c r="D15" s="4" t="inlineStr">
        <is>
          <t>3.00%</t>
        </is>
      </c>
      <c r="E15" s="4" t="inlineStr">
        <is>
          <t>3.00%</t>
        </is>
      </c>
      <c r="F15" s="4" t="inlineStr">
        <is>
          <t>3.00%</t>
        </is>
      </c>
      <c r="G15" s="4" t="inlineStr">
        <is>
          <t>3.00%</t>
        </is>
      </c>
      <c r="H15" s="4" t="inlineStr">
        <is>
          <t>3.00%</t>
        </is>
      </c>
    </row>
    <row r="16">
      <c r="A16" s="4" t="inlineStr">
        <is>
          <t>Line of credit facility, maximum borrowing capacity</t>
        </is>
      </c>
      <c r="D16" s="6" t="n">
        <v>2168714</v>
      </c>
      <c r="G16" s="6" t="n">
        <v>1380878</v>
      </c>
    </row>
    <row r="17">
      <c r="A17" s="4" t="inlineStr">
        <is>
          <t>Line of credit</t>
        </is>
      </c>
      <c r="D17" s="5" t="n">
        <v>1318548</v>
      </c>
      <c r="G17" s="5" t="n">
        <v>1026541</v>
      </c>
    </row>
    <row r="18">
      <c r="A18" s="4" t="inlineStr">
        <is>
          <t>Line of credit, current</t>
        </is>
      </c>
      <c r="D18" s="6" t="n">
        <v>850166</v>
      </c>
      <c r="G18" s="6" t="n">
        <v>354337</v>
      </c>
    </row>
    <row r="19">
      <c r="A19" s="4" t="inlineStr">
        <is>
          <t>Askari Bank Limited [Member] | NetSol PK [Member] | Running Finance Facility [Member]</t>
        </is>
      </c>
    </row>
    <row r="20">
      <c r="A20" s="4" t="inlineStr">
        <is>
          <t>Debt instrument, interest rate</t>
        </is>
      </c>
      <c r="D20" s="4" t="inlineStr">
        <is>
          <t>9.29%</t>
        </is>
      </c>
      <c r="E20" s="4" t="inlineStr">
        <is>
          <t>9.29%</t>
        </is>
      </c>
      <c r="F20" s="4" t="inlineStr">
        <is>
          <t>9.29%</t>
        </is>
      </c>
      <c r="G20" s="4" t="inlineStr">
        <is>
          <t>7.20%</t>
        </is>
      </c>
      <c r="H20" s="4" t="inlineStr">
        <is>
          <t>7.20%</t>
        </is>
      </c>
    </row>
    <row r="21">
      <c r="A21" s="4" t="inlineStr">
        <is>
          <t>Line of credit facility, maximum borrowing capacity</t>
        </is>
      </c>
      <c r="D21" s="6" t="n">
        <v>467931</v>
      </c>
      <c r="G21" s="6" t="n">
        <v>467931</v>
      </c>
    </row>
    <row r="22">
      <c r="A22" s="4" t="inlineStr">
        <is>
          <t>Line of credit</t>
        </is>
      </c>
      <c r="D22" s="4" t="inlineStr">
        <is>
          <t xml:space="preserve"> </t>
        </is>
      </c>
      <c r="G22" s="4" t="inlineStr">
        <is>
          <t xml:space="preserve"> </t>
        </is>
      </c>
    </row>
    <row r="23">
      <c r="A23" s="4" t="inlineStr">
        <is>
          <t>Long term debt covenant description</t>
        </is>
      </c>
      <c r="D23" s="4" t="inlineStr">
        <is>
          <t>This facility requires NetSol PK to maintain a long-term debt equity ratio of 60:40 and the current ratio of 1:1.</t>
        </is>
      </c>
    </row>
    <row r="24">
      <c r="A24" s="4" t="inlineStr">
        <is>
          <t>Askari Bank Limited [Member] | NetSol PK [Member] | INR [Member]</t>
        </is>
      </c>
    </row>
    <row r="25">
      <c r="A25" s="4" t="inlineStr">
        <is>
          <t>Line of credit facility, maximum borrowing capacity | ₨</t>
        </is>
      </c>
      <c r="F25" s="10" t="n">
        <v>500000000</v>
      </c>
      <c r="H25" s="10" t="n">
        <v>500000000</v>
      </c>
    </row>
    <row r="26">
      <c r="A26" s="4" t="inlineStr">
        <is>
          <t>Askari Bank Limited [Member] | NetSol PK [Member] | INR [Member] | Refinance Facility [Member]</t>
        </is>
      </c>
    </row>
    <row r="27">
      <c r="A27" s="4" t="inlineStr">
        <is>
          <t>Line of credit facility, maximum borrowing capacity | ₨</t>
        </is>
      </c>
      <c r="F27" s="5" t="n">
        <v>347601639</v>
      </c>
      <c r="H27" s="5" t="n">
        <v>232042664</v>
      </c>
    </row>
    <row r="28">
      <c r="A28" s="4" t="inlineStr">
        <is>
          <t>Askari Bank Limited [Member] | NetSol PK [Member] | INR [Member] | Running Finance Facility [Member]</t>
        </is>
      </c>
    </row>
    <row r="29">
      <c r="A29" s="4" t="inlineStr">
        <is>
          <t>Line of credit facility, maximum borrowing capacity | ₨</t>
        </is>
      </c>
      <c r="F29" s="10" t="n">
        <v>75000000</v>
      </c>
      <c r="H29" s="10" t="n">
        <v>75000000</v>
      </c>
    </row>
    <row r="30">
      <c r="A30" s="4" t="inlineStr">
        <is>
          <t>Samba Bank Limited [Member] | NetSol PK [Member] | Refinance Facility [Member]</t>
        </is>
      </c>
    </row>
    <row r="31">
      <c r="A31" s="4" t="inlineStr">
        <is>
          <t>Debt instrument, interest rate</t>
        </is>
      </c>
      <c r="D31" s="4" t="inlineStr">
        <is>
          <t>3.00%</t>
        </is>
      </c>
      <c r="E31" s="4" t="inlineStr">
        <is>
          <t>3.00%</t>
        </is>
      </c>
      <c r="F31" s="4" t="inlineStr">
        <is>
          <t>3.00%</t>
        </is>
      </c>
      <c r="G31" s="4" t="inlineStr">
        <is>
          <t>3.00%</t>
        </is>
      </c>
      <c r="H31" s="4" t="inlineStr">
        <is>
          <t>3.00%</t>
        </is>
      </c>
    </row>
    <row r="32">
      <c r="A32" s="4" t="inlineStr">
        <is>
          <t>Line of credit facility, maximum borrowing capacity</t>
        </is>
      </c>
      <c r="D32" s="6" t="n">
        <v>2370851</v>
      </c>
      <c r="G32" s="6" t="n">
        <v>2261366</v>
      </c>
    </row>
    <row r="33">
      <c r="A33" s="4" t="inlineStr">
        <is>
          <t>Samba Bank Limited [Member] | NetSol PK [Member] | Running Finance Facility [Member]</t>
        </is>
      </c>
    </row>
    <row r="34">
      <c r="A34" s="4" t="inlineStr">
        <is>
          <t>Debt instrument, interest rate</t>
        </is>
      </c>
      <c r="D34" s="4" t="inlineStr">
        <is>
          <t>8.79%</t>
        </is>
      </c>
      <c r="E34" s="4" t="inlineStr">
        <is>
          <t>8.79%</t>
        </is>
      </c>
      <c r="F34" s="4" t="inlineStr">
        <is>
          <t>8.79%</t>
        </is>
      </c>
      <c r="G34" s="4" t="inlineStr">
        <is>
          <t>7.70%</t>
        </is>
      </c>
      <c r="H34" s="4" t="inlineStr">
        <is>
          <t>7.70%</t>
        </is>
      </c>
    </row>
    <row r="35">
      <c r="A35" s="4" t="inlineStr">
        <is>
          <t>Line of credit facility, maximum borrowing capacity</t>
        </is>
      </c>
      <c r="D35" s="6" t="n">
        <v>748690</v>
      </c>
      <c r="G35" s="6" t="n">
        <v>714116</v>
      </c>
    </row>
    <row r="36">
      <c r="A36" s="4" t="inlineStr">
        <is>
          <t>Line of credit</t>
        </is>
      </c>
      <c r="D36" s="4" t="inlineStr">
        <is>
          <t xml:space="preserve"> </t>
        </is>
      </c>
      <c r="G36" s="4" t="inlineStr">
        <is>
          <t xml:space="preserve"> </t>
        </is>
      </c>
    </row>
    <row r="37">
      <c r="A37" s="4" t="inlineStr">
        <is>
          <t>Long term debt covenant description</t>
        </is>
      </c>
      <c r="D37" s="4" t="inlineStr">
        <is>
          <t>During the tenure of loan, the facilities from Samba Bank Limited require NetSol PK to maintain at a minimum a current ratio of 1:1, an interest coverage ratio of 4 times, a leverage ratio of 2 times, and a debt service coverage ratio of 4 times.</t>
        </is>
      </c>
    </row>
    <row r="38">
      <c r="A38" s="4" t="inlineStr">
        <is>
          <t>Samba Bank Limited [Member] | NetSol PK [Member] | INR [Member] | Refinance Facility [Member]</t>
        </is>
      </c>
    </row>
    <row r="39">
      <c r="A39" s="4" t="inlineStr">
        <is>
          <t>Line of credit facility, maximum borrowing capacity | ₨</t>
        </is>
      </c>
      <c r="F39" s="10" t="n">
        <v>380000000</v>
      </c>
      <c r="H39" s="10" t="n">
        <v>380000000</v>
      </c>
    </row>
    <row r="40">
      <c r="A40" s="4" t="inlineStr">
        <is>
          <t>Samba Bank Limited [Member] | NetSol PK [Member] | INR [Member] | Running Finance Facility [Member]</t>
        </is>
      </c>
    </row>
    <row r="41">
      <c r="A41" s="4" t="inlineStr">
        <is>
          <t>Line of credit facility, maximum borrowing capacity | ₨</t>
        </is>
      </c>
      <c r="F41" s="10" t="n">
        <v>120000000</v>
      </c>
      <c r="H41" s="10" t="n">
        <v>120000000</v>
      </c>
    </row>
    <row r="42">
      <c r="A42" s="4" t="inlineStr">
        <is>
          <t>Habib Metro Bank Limited [Member] | Running Finance Facility [Member]</t>
        </is>
      </c>
    </row>
    <row r="43">
      <c r="A43" s="4" t="inlineStr">
        <is>
          <t>Debt instrument, interest rate</t>
        </is>
      </c>
      <c r="D43" s="4" t="inlineStr">
        <is>
          <t>3.00%</t>
        </is>
      </c>
      <c r="E43" s="4" t="inlineStr">
        <is>
          <t>3.00%</t>
        </is>
      </c>
      <c r="F43" s="4" t="inlineStr">
        <is>
          <t>3.00%</t>
        </is>
      </c>
      <c r="G43" s="4" t="inlineStr">
        <is>
          <t>3.00%</t>
        </is>
      </c>
      <c r="H43" s="4" t="inlineStr">
        <is>
          <t>3.00%</t>
        </is>
      </c>
    </row>
    <row r="44">
      <c r="A44" s="4" t="inlineStr">
        <is>
          <t>Line of credit facility, maximum borrowing capacity</t>
        </is>
      </c>
      <c r="D44" s="6" t="n">
        <v>5615173</v>
      </c>
      <c r="G44" s="6" t="n">
        <v>5355868</v>
      </c>
    </row>
    <row r="45">
      <c r="A45" s="4" t="inlineStr">
        <is>
          <t>Habib Metro Bank Limited [Member] | INR [Member] | Running Finance Facility [Member]</t>
        </is>
      </c>
    </row>
    <row r="46">
      <c r="A46" s="4" t="inlineStr">
        <is>
          <t>Line of credit facility, maximum borrowing capacity | ₨</t>
        </is>
      </c>
      <c r="F46" s="10" t="n">
        <v>900000000</v>
      </c>
      <c r="H46" s="10" t="n">
        <v>900000000</v>
      </c>
    </row>
    <row r="47">
      <c r="A47" s="4" t="inlineStr">
        <is>
          <t>Habib Metro Bank Limited [Member] | NetSol PK [Member] | Running Finance Facility [Member]</t>
        </is>
      </c>
    </row>
    <row r="48">
      <c r="A48" s="4" t="inlineStr">
        <is>
          <t>Debt instrument, interest rate</t>
        </is>
      </c>
      <c r="D48" s="4" t="inlineStr">
        <is>
          <t>3.00%</t>
        </is>
      </c>
      <c r="E48" s="4" t="inlineStr">
        <is>
          <t>3.00%</t>
        </is>
      </c>
      <c r="F48" s="4" t="inlineStr">
        <is>
          <t>3.00%</t>
        </is>
      </c>
      <c r="G48" s="4" t="inlineStr">
        <is>
          <t>3.00%</t>
        </is>
      </c>
      <c r="H48" s="4" t="inlineStr">
        <is>
          <t>3.00%</t>
        </is>
      </c>
    </row>
    <row r="49">
      <c r="A49" s="4" t="inlineStr">
        <is>
          <t>Line of credit facility, maximum borrowing capacity</t>
        </is>
      </c>
      <c r="D49" s="6" t="n">
        <v>3119541</v>
      </c>
      <c r="G49" s="6" t="n">
        <v>2975482</v>
      </c>
    </row>
    <row r="50">
      <c r="A50" s="4" t="inlineStr">
        <is>
          <t>Habib Metro Bank Limited [Member] | NetSol PK [Member] | INR [Member] | Running Finance Facility [Member]</t>
        </is>
      </c>
    </row>
    <row r="51">
      <c r="A51" s="4" t="inlineStr">
        <is>
          <t>Line of credit facility, maximum borrowing capacity | ₨</t>
        </is>
      </c>
      <c r="F51" s="10" t="n">
        <v>500000000</v>
      </c>
      <c r="H51" s="10" t="n">
        <v>500000000</v>
      </c>
    </row>
    <row r="52">
      <c r="A52" s="4" t="inlineStr">
        <is>
          <t>Paycheck Protection Program [Member]</t>
        </is>
      </c>
    </row>
    <row r="53">
      <c r="A53" s="4" t="inlineStr">
        <is>
          <t>Proceeds from loan</t>
        </is>
      </c>
      <c r="D53" s="6" t="n">
        <v>469721</v>
      </c>
    </row>
    <row r="54">
      <c r="A54" s="4" t="inlineStr">
        <is>
          <t>Debt instrument, interest rate</t>
        </is>
      </c>
      <c r="D54" s="4" t="inlineStr">
        <is>
          <t>1.00%</t>
        </is>
      </c>
      <c r="E54" s="4" t="inlineStr">
        <is>
          <t>1.00%</t>
        </is>
      </c>
      <c r="F54" s="4" t="inlineStr">
        <is>
          <t>1.00%</t>
        </is>
      </c>
    </row>
    <row r="55">
      <c r="A55" s="4" t="inlineStr">
        <is>
          <t>Loan Agreement [Member] | Virtual Lease Services Limited [Member]</t>
        </is>
      </c>
    </row>
    <row r="56">
      <c r="A56" s="4" t="inlineStr">
        <is>
          <t>Debt instrument, interest rate</t>
        </is>
      </c>
      <c r="D56" s="4" t="inlineStr">
        <is>
          <t>6.14%</t>
        </is>
      </c>
      <c r="E56" s="4" t="inlineStr">
        <is>
          <t>6.14%</t>
        </is>
      </c>
      <c r="F56" s="4" t="inlineStr">
        <is>
          <t>6.14%</t>
        </is>
      </c>
    </row>
    <row r="57">
      <c r="A57" s="4" t="inlineStr">
        <is>
          <t>Line of credit facility, maximum borrowing capacity</t>
        </is>
      </c>
      <c r="D57" s="6" t="n">
        <v>63677</v>
      </c>
    </row>
    <row r="58">
      <c r="A58" s="4" t="inlineStr">
        <is>
          <t>Line of credit, current</t>
        </is>
      </c>
      <c r="D58" s="5" t="n">
        <v>18790</v>
      </c>
    </row>
    <row r="59">
      <c r="A59" s="4" t="inlineStr">
        <is>
          <t>Long term liabilities</t>
        </is>
      </c>
      <c r="D59" s="6" t="n">
        <v>44887</v>
      </c>
    </row>
    <row r="60">
      <c r="A60" s="4" t="inlineStr">
        <is>
          <t>Loan Agreement [Member] | Virtual Lease Services Limited [Member] | Investec Asset Finance [Member]</t>
        </is>
      </c>
    </row>
    <row r="61">
      <c r="A61" s="4" t="inlineStr">
        <is>
          <t>Line of credit</t>
        </is>
      </c>
      <c r="B61" s="6" t="n">
        <v>95273</v>
      </c>
    </row>
    <row r="62">
      <c r="A62" s="4" t="inlineStr">
        <is>
          <t>Line of credit, term</t>
        </is>
      </c>
      <c r="B62" s="4" t="inlineStr">
        <is>
          <t>5 years</t>
        </is>
      </c>
      <c r="C62" s="4" t="inlineStr">
        <is>
          <t>5 years</t>
        </is>
      </c>
    </row>
    <row r="63">
      <c r="A63" s="4" t="inlineStr">
        <is>
          <t>Line of credit monthly payments</t>
        </is>
      </c>
      <c r="B63" s="6" t="n">
        <v>1848</v>
      </c>
    </row>
    <row r="64">
      <c r="A64" s="4" t="inlineStr">
        <is>
          <t>Loan Agreement [Member] | Virtual Lease Services Limited [Member] | GBP [Member] | Investec Asset Finance [Member]</t>
        </is>
      </c>
    </row>
    <row r="65">
      <c r="A65" s="4" t="inlineStr">
        <is>
          <t>Line of credit | £</t>
        </is>
      </c>
      <c r="K65" s="9" t="n">
        <v>69549</v>
      </c>
    </row>
    <row r="66">
      <c r="A66" s="4" t="inlineStr">
        <is>
          <t>Line of credit monthly payments | £</t>
        </is>
      </c>
      <c r="C66" s="9" t="n">
        <v>1349</v>
      </c>
    </row>
    <row r="67">
      <c r="A67" s="4" t="inlineStr">
        <is>
          <t>Directors and Officers Errors and Omissions Liability Insurance [Member] | Minimum [Member]</t>
        </is>
      </c>
    </row>
    <row r="68">
      <c r="A68" s="4" t="inlineStr">
        <is>
          <t>Line of credit facility interest rate</t>
        </is>
      </c>
      <c r="D68" s="4" t="inlineStr">
        <is>
          <t>5.00%</t>
        </is>
      </c>
      <c r="E68" s="4" t="inlineStr">
        <is>
          <t>5.00%</t>
        </is>
      </c>
      <c r="F68" s="4" t="inlineStr">
        <is>
          <t>5.00%</t>
        </is>
      </c>
      <c r="G68" s="4" t="inlineStr">
        <is>
          <t>5.00%</t>
        </is>
      </c>
      <c r="H68" s="4" t="inlineStr">
        <is>
          <t>5.00%</t>
        </is>
      </c>
    </row>
    <row r="69">
      <c r="A69" s="4" t="inlineStr">
        <is>
          <t>Directors and Officers Errors and Omissions Liability Insurance [Member] | Maximum [Member]</t>
        </is>
      </c>
    </row>
    <row r="70">
      <c r="A70" s="4" t="inlineStr">
        <is>
          <t>Line of credit facility interest rate</t>
        </is>
      </c>
      <c r="D70" s="4" t="inlineStr">
        <is>
          <t>7.00%</t>
        </is>
      </c>
      <c r="E70" s="4" t="inlineStr">
        <is>
          <t>7.00%</t>
        </is>
      </c>
      <c r="F70" s="4" t="inlineStr">
        <is>
          <t>7.00%</t>
        </is>
      </c>
      <c r="G70" s="4" t="inlineStr">
        <is>
          <t>7.00%</t>
        </is>
      </c>
      <c r="H70" s="4" t="inlineStr">
        <is>
          <t>7.00%</t>
        </is>
      </c>
    </row>
  </sheetData>
  <mergeCells count="4">
    <mergeCell ref="A1:A2"/>
    <mergeCell ref="B1:C1"/>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Aggregate Minimum Future Lease Payments Under Finance Leases (Details) - USD ($)</t>
        </is>
      </c>
      <c r="B1" s="2" t="inlineStr">
        <is>
          <t>Dec. 31, 2020</t>
        </is>
      </c>
      <c r="C1" s="2" t="inlineStr">
        <is>
          <t>Jun. 30, 2020</t>
        </is>
      </c>
    </row>
    <row r="2">
      <c r="A2" s="4" t="inlineStr">
        <is>
          <t>Present Value of minimum lease payments</t>
        </is>
      </c>
      <c r="B2" s="6" t="n">
        <v>11937889</v>
      </c>
      <c r="C2" s="6" t="n">
        <v>10679536</v>
      </c>
    </row>
    <row r="3">
      <c r="A3" s="4" t="inlineStr">
        <is>
          <t>Less: Current portion</t>
        </is>
      </c>
      <c r="B3" s="5" t="n">
        <v>-10383572</v>
      </c>
      <c r="C3" s="5" t="n">
        <v>-9139561</v>
      </c>
    </row>
    <row r="4">
      <c r="A4" s="4" t="inlineStr">
        <is>
          <t>Non-Current portion</t>
        </is>
      </c>
      <c r="B4" s="5" t="n">
        <v>1554317</v>
      </c>
      <c r="C4" s="6" t="n">
        <v>1539975</v>
      </c>
    </row>
    <row r="5">
      <c r="A5" s="4" t="inlineStr">
        <is>
          <t>Lease Liabilities [Member]</t>
        </is>
      </c>
    </row>
    <row r="6">
      <c r="A6" s="4" t="inlineStr">
        <is>
          <t>Within year 1</t>
        </is>
      </c>
      <c r="B6" s="5" t="n">
        <v>433875</v>
      </c>
    </row>
    <row r="7">
      <c r="A7" s="4" t="inlineStr">
        <is>
          <t>Within year 2</t>
        </is>
      </c>
      <c r="B7" s="5" t="n">
        <v>37913</v>
      </c>
    </row>
    <row r="8">
      <c r="A8" s="4" t="inlineStr">
        <is>
          <t>Within year 3</t>
        </is>
      </c>
      <c r="B8" s="5" t="n">
        <v>22027</v>
      </c>
    </row>
    <row r="9">
      <c r="A9" s="4" t="inlineStr">
        <is>
          <t>Within year 4</t>
        </is>
      </c>
      <c r="B9" s="5" t="n">
        <v>3671</v>
      </c>
    </row>
    <row r="10">
      <c r="A10" s="4" t="inlineStr">
        <is>
          <t>Total Minimum Lease Payments</t>
        </is>
      </c>
      <c r="B10" s="5" t="n">
        <v>497486</v>
      </c>
    </row>
    <row r="11">
      <c r="A11" s="4" t="inlineStr">
        <is>
          <t>Interest Expense relating to future periods</t>
        </is>
      </c>
      <c r="B11" s="5" t="n">
        <v>-14224</v>
      </c>
    </row>
    <row r="12">
      <c r="A12" s="4" t="inlineStr">
        <is>
          <t>Present Value of minimum lease payments</t>
        </is>
      </c>
      <c r="B12" s="5" t="n">
        <v>483262</v>
      </c>
    </row>
    <row r="13">
      <c r="A13" s="4" t="inlineStr">
        <is>
          <t>Less: Current portion</t>
        </is>
      </c>
      <c r="B13" s="5" t="n">
        <v>-422858</v>
      </c>
    </row>
    <row r="14">
      <c r="A14" s="4" t="inlineStr">
        <is>
          <t>Non-Current portion</t>
        </is>
      </c>
      <c r="B14" s="6" t="n">
        <v>604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s>
  <sheetData>
    <row r="1">
      <c r="A1" s="1" t="inlineStr">
        <is>
          <t>Stockholders' Equity (Details Narrative)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row>
    <row r="3">
      <c r="A3" s="4" t="inlineStr">
        <is>
          <t>Issuance of common stock value for services</t>
        </is>
      </c>
      <c r="B3" s="6" t="n">
        <v>58668</v>
      </c>
      <c r="C3" s="6" t="n">
        <v>87013</v>
      </c>
      <c r="D3" s="6" t="n">
        <v>145795</v>
      </c>
      <c r="E3" s="6" t="n">
        <v>342781</v>
      </c>
    </row>
    <row r="4">
      <c r="A4" s="4" t="inlineStr">
        <is>
          <t>Officers [Member]</t>
        </is>
      </c>
    </row>
    <row r="5">
      <c r="A5" s="4" t="inlineStr">
        <is>
          <t>Issuance of common stock shares for services</t>
        </is>
      </c>
      <c r="B5" s="5" t="n">
        <v>3020</v>
      </c>
      <c r="F5" s="5" t="n">
        <v>6040</v>
      </c>
    </row>
    <row r="6">
      <c r="A6" s="4" t="inlineStr">
        <is>
          <t>Issuance of common stock value for services</t>
        </is>
      </c>
      <c r="B6" s="6" t="n">
        <v>17068</v>
      </c>
      <c r="F6" s="6" t="n">
        <v>34136</v>
      </c>
    </row>
    <row r="7">
      <c r="A7" s="4" t="inlineStr">
        <is>
          <t>Independent Members [Member]</t>
        </is>
      </c>
    </row>
    <row r="8">
      <c r="A8" s="4" t="inlineStr">
        <is>
          <t>Issuance of common stock shares for services</t>
        </is>
      </c>
      <c r="B8" s="4" t="inlineStr">
        <is>
          <t xml:space="preserve"> </t>
        </is>
      </c>
      <c r="F8" s="5" t="n">
        <v>1983</v>
      </c>
    </row>
    <row r="9">
      <c r="A9" s="4" t="inlineStr">
        <is>
          <t>Issuance of common stock value for services</t>
        </is>
      </c>
      <c r="B9" s="4" t="inlineStr">
        <is>
          <t xml:space="preserve"> </t>
        </is>
      </c>
      <c r="F9" s="6" t="n">
        <v>11997</v>
      </c>
    </row>
    <row r="10">
      <c r="A10" s="4" t="inlineStr">
        <is>
          <t>Employees [Member]</t>
        </is>
      </c>
    </row>
    <row r="11">
      <c r="A11" s="4" t="inlineStr">
        <is>
          <t>Issuance of common stock</t>
        </is>
      </c>
      <c r="B11" s="5" t="n">
        <v>7393</v>
      </c>
      <c r="F11" s="5" t="n">
        <v>17286</v>
      </c>
    </row>
    <row r="12">
      <c r="A12" s="4" t="inlineStr">
        <is>
          <t>Issuance of common stock, value</t>
        </is>
      </c>
      <c r="B12" s="6" t="n">
        <v>41600</v>
      </c>
      <c r="F12" s="6" t="n">
        <v>9954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entive and Non-Statutory Stock Option Plan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ompensation expense</t>
        </is>
      </c>
      <c r="B3" s="6" t="n">
        <v>74167</v>
      </c>
      <c r="C3" s="6" t="n">
        <v>164292</v>
      </c>
      <c r="D3" s="6" t="n">
        <v>165164</v>
      </c>
      <c r="E3" s="6" t="n">
        <v>328585</v>
      </c>
    </row>
    <row r="4">
      <c r="A4" s="4" t="inlineStr">
        <is>
          <t>2021 Through 2022 [Member]</t>
        </is>
      </c>
    </row>
    <row r="5">
      <c r="A5" s="4" t="inlineStr">
        <is>
          <t>Compensation expense related to unvested options yet to be recognized</t>
        </is>
      </c>
      <c r="B5" s="6" t="n">
        <v>208445</v>
      </c>
      <c r="D5" s="6" t="n">
        <v>2084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centive and Non-Statutory Stock Option Plan - Summary of Unvested Stock Grants Awarded as Compensation (Details)</t>
        </is>
      </c>
      <c r="B1" s="2" t="inlineStr">
        <is>
          <t>6 Months Ended</t>
        </is>
      </c>
    </row>
    <row r="2">
      <c r="B2" s="2" t="inlineStr">
        <is>
          <t>Dec. 31, 2020$ / sharesshares</t>
        </is>
      </c>
    </row>
    <row r="3">
      <c r="A3" s="3" t="inlineStr">
        <is>
          <t>Share-based Payment Arrangement [Abstract]</t>
        </is>
      </c>
    </row>
    <row r="4">
      <c r="A4" s="4" t="inlineStr">
        <is>
          <t>Number of shares, Unvested beginning balance | shares</t>
        </is>
      </c>
      <c r="B4" s="5" t="n">
        <v>66421</v>
      </c>
    </row>
    <row r="5">
      <c r="A5" s="4" t="inlineStr">
        <is>
          <t>Number of shares, Vested | shares</t>
        </is>
      </c>
      <c r="B5" s="5" t="n">
        <v>-25309</v>
      </c>
    </row>
    <row r="6">
      <c r="A6" s="4" t="inlineStr">
        <is>
          <t>Number of shares, Unvested ending balance | shares</t>
        </is>
      </c>
      <c r="B6" s="5" t="n">
        <v>41112</v>
      </c>
    </row>
    <row r="7">
      <c r="A7" s="4" t="inlineStr">
        <is>
          <t>Weighted Average Grant Date Fair Value, Unvested beginning balance | $ / shares</t>
        </is>
      </c>
      <c r="B7" s="7" t="n">
        <v>5.88</v>
      </c>
    </row>
    <row r="8">
      <c r="A8" s="4" t="inlineStr">
        <is>
          <t>Weighted Average Grant Date Fair Value, Vested | $ / shares</t>
        </is>
      </c>
      <c r="B8" s="11" t="n">
        <v>5.76</v>
      </c>
    </row>
    <row r="9">
      <c r="A9" s="4" t="inlineStr">
        <is>
          <t>Weighted Average Grant Date Fair Value, Unvested ending balance | $ / shares</t>
        </is>
      </c>
      <c r="B9" s="7" t="n">
        <v>5.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Operating Segments (Details Narrative)</t>
        </is>
      </c>
      <c r="B1" s="2" t="inlineStr">
        <is>
          <t>6 Months Ended</t>
        </is>
      </c>
    </row>
    <row r="2">
      <c r="B2" s="2" t="inlineStr">
        <is>
          <t>Dec. 31, 2020Number</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s - Summary of Identifiable Assets (Details) - USD ($)</t>
        </is>
      </c>
      <c r="B1" s="2" t="inlineStr">
        <is>
          <t>Dec. 31, 2020</t>
        </is>
      </c>
      <c r="C1" s="2" t="inlineStr">
        <is>
          <t>Jun. 30, 2020</t>
        </is>
      </c>
    </row>
    <row r="2">
      <c r="A2" s="4" t="inlineStr">
        <is>
          <t>Identifiable assets</t>
        </is>
      </c>
      <c r="B2" s="6" t="n">
        <v>85458920</v>
      </c>
      <c r="C2" s="6" t="n">
        <v>88473089</v>
      </c>
    </row>
    <row r="3">
      <c r="A3" s="4" t="inlineStr">
        <is>
          <t>Corporate Headquarters [Member]</t>
        </is>
      </c>
    </row>
    <row r="4">
      <c r="A4" s="4" t="inlineStr">
        <is>
          <t>Identifiable assets</t>
        </is>
      </c>
      <c r="B4" s="5" t="n">
        <v>3814916</v>
      </c>
      <c r="C4" s="5" t="n">
        <v>4508724</v>
      </c>
    </row>
    <row r="5">
      <c r="A5" s="4" t="inlineStr">
        <is>
          <t>North America [Member]</t>
        </is>
      </c>
    </row>
    <row r="6">
      <c r="A6" s="4" t="inlineStr">
        <is>
          <t>Identifiable assets</t>
        </is>
      </c>
      <c r="B6" s="5" t="n">
        <v>6073162</v>
      </c>
      <c r="C6" s="5" t="n">
        <v>5949653</v>
      </c>
    </row>
    <row r="7">
      <c r="A7" s="4" t="inlineStr">
        <is>
          <t>Europe [Member]</t>
        </is>
      </c>
    </row>
    <row r="8">
      <c r="A8" s="4" t="inlineStr">
        <is>
          <t>Identifiable assets</t>
        </is>
      </c>
      <c r="B8" s="5" t="n">
        <v>11617067</v>
      </c>
      <c r="C8" s="5" t="n">
        <v>10856814</v>
      </c>
    </row>
    <row r="9">
      <c r="A9" s="4" t="inlineStr">
        <is>
          <t>Asia - Pacific [Member]</t>
        </is>
      </c>
    </row>
    <row r="10">
      <c r="A10" s="4" t="inlineStr">
        <is>
          <t>Identifiable assets</t>
        </is>
      </c>
      <c r="B10" s="6" t="n">
        <v>63953775</v>
      </c>
      <c r="C10" s="6" t="n">
        <v>671578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ummary of Investment Under Equity Method (Details) - USD ($)</t>
        </is>
      </c>
      <c r="B1" s="2" t="inlineStr">
        <is>
          <t>Dec. 31, 2020</t>
        </is>
      </c>
      <c r="C1" s="2" t="inlineStr">
        <is>
          <t>Jun. 30, 2020</t>
        </is>
      </c>
    </row>
    <row r="2">
      <c r="A2" s="4" t="inlineStr">
        <is>
          <t>Equity method investments</t>
        </is>
      </c>
      <c r="B2" s="6" t="n">
        <v>3734907</v>
      </c>
      <c r="C2" s="6" t="n">
        <v>5626389</v>
      </c>
    </row>
    <row r="3">
      <c r="A3" s="4" t="inlineStr">
        <is>
          <t>Corporate Headquarters [Member]</t>
        </is>
      </c>
    </row>
    <row r="4">
      <c r="A4" s="4" t="inlineStr">
        <is>
          <t>Equity method investments</t>
        </is>
      </c>
      <c r="B4" s="5" t="n">
        <v>424504</v>
      </c>
      <c r="C4" s="5" t="n">
        <v>473692</v>
      </c>
    </row>
    <row r="5">
      <c r="A5" s="4" t="inlineStr">
        <is>
          <t>Asia - Pacific [Member]</t>
        </is>
      </c>
    </row>
    <row r="6">
      <c r="A6" s="4" t="inlineStr">
        <is>
          <t>Equity method investments</t>
        </is>
      </c>
      <c r="B6" s="6" t="n">
        <v>3310403</v>
      </c>
      <c r="C6" s="6" t="n">
        <v>191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perating Segments - Summary of Operating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s</t>
        </is>
      </c>
      <c r="B3" s="6" t="n">
        <v>13121460</v>
      </c>
      <c r="C3" s="6" t="n">
        <v>15690019</v>
      </c>
      <c r="D3" s="6" t="n">
        <v>25768838</v>
      </c>
      <c r="E3" s="6" t="n">
        <v>29262435</v>
      </c>
    </row>
    <row r="4">
      <c r="A4" s="4" t="inlineStr">
        <is>
          <t>Net income (loss) after taxes and before non-controlling interest</t>
        </is>
      </c>
      <c r="B4" s="5" t="n">
        <v>-79188</v>
      </c>
      <c r="C4" s="5" t="n">
        <v>546936</v>
      </c>
      <c r="D4" s="5" t="n">
        <v>1044289</v>
      </c>
      <c r="E4" s="5" t="n">
        <v>-1714323</v>
      </c>
    </row>
    <row r="5">
      <c r="A5" s="4" t="inlineStr">
        <is>
          <t>Intercompany Revenue [Member]</t>
        </is>
      </c>
    </row>
    <row r="6">
      <c r="A6" s="4" t="inlineStr">
        <is>
          <t>Revenues</t>
        </is>
      </c>
      <c r="B6" s="5" t="n">
        <v>3252486</v>
      </c>
      <c r="C6" s="5" t="n">
        <v>2669838</v>
      </c>
      <c r="D6" s="5" t="n">
        <v>5550270</v>
      </c>
      <c r="E6" s="5" t="n">
        <v>3881429</v>
      </c>
    </row>
    <row r="7">
      <c r="A7" s="4" t="inlineStr">
        <is>
          <t>North America [Member]</t>
        </is>
      </c>
    </row>
    <row r="8">
      <c r="A8" s="4" t="inlineStr">
        <is>
          <t>Net income (loss) after taxes and before non-controlling interest</t>
        </is>
      </c>
      <c r="B8" s="5" t="n">
        <v>-47019</v>
      </c>
      <c r="C8" s="5" t="n">
        <v>154335</v>
      </c>
      <c r="D8" s="5" t="n">
        <v>-328816</v>
      </c>
      <c r="E8" s="5" t="n">
        <v>96348</v>
      </c>
    </row>
    <row r="9">
      <c r="A9" s="4" t="inlineStr">
        <is>
          <t>Europe [Member]</t>
        </is>
      </c>
    </row>
    <row r="10">
      <c r="A10" s="4" t="inlineStr">
        <is>
          <t>Net income (loss) after taxes and before non-controlling interest</t>
        </is>
      </c>
      <c r="B10" s="5" t="n">
        <v>173085</v>
      </c>
      <c r="C10" s="5" t="n">
        <v>423649</v>
      </c>
      <c r="D10" s="5" t="n">
        <v>776101</v>
      </c>
      <c r="E10" s="5" t="n">
        <v>804743</v>
      </c>
    </row>
    <row r="11">
      <c r="A11" s="4" t="inlineStr">
        <is>
          <t>Europe [Member] | Intercompany Revenue [Member]</t>
        </is>
      </c>
    </row>
    <row r="12">
      <c r="A12" s="4" t="inlineStr">
        <is>
          <t>Revenues</t>
        </is>
      </c>
      <c r="B12" s="5" t="n">
        <v>126757</v>
      </c>
      <c r="C12" s="5" t="n">
        <v>164401</v>
      </c>
      <c r="D12" s="5" t="n">
        <v>265913</v>
      </c>
      <c r="E12" s="5" t="n">
        <v>311226</v>
      </c>
    </row>
    <row r="13">
      <c r="A13" s="4" t="inlineStr">
        <is>
          <t>Asia - Pacific [Member]</t>
        </is>
      </c>
    </row>
    <row r="14">
      <c r="A14" s="4" t="inlineStr">
        <is>
          <t>Net income (loss) after taxes and before non-controlling interest</t>
        </is>
      </c>
      <c r="B14" s="5" t="n">
        <v>-1378400</v>
      </c>
      <c r="C14" s="5" t="n">
        <v>348834</v>
      </c>
      <c r="D14" s="5" t="n">
        <v>-1743937</v>
      </c>
      <c r="E14" s="5" t="n">
        <v>-1371322</v>
      </c>
    </row>
    <row r="15">
      <c r="A15" s="4" t="inlineStr">
        <is>
          <t>Asia - Pacific [Member] | Intercompany Revenue [Member]</t>
        </is>
      </c>
    </row>
    <row r="16">
      <c r="A16" s="4" t="inlineStr">
        <is>
          <t>Revenues</t>
        </is>
      </c>
      <c r="B16" s="5" t="n">
        <v>3125729</v>
      </c>
      <c r="C16" s="5" t="n">
        <v>2505437</v>
      </c>
      <c r="D16" s="5" t="n">
        <v>5284357</v>
      </c>
      <c r="E16" s="5" t="n">
        <v>3570203</v>
      </c>
    </row>
    <row r="17">
      <c r="A17" s="4" t="inlineStr">
        <is>
          <t>Corporate Headquarters [Member]</t>
        </is>
      </c>
    </row>
    <row r="18">
      <c r="A18" s="4" t="inlineStr">
        <is>
          <t>Net income (loss) after taxes and before non-controlling interest</t>
        </is>
      </c>
      <c r="B18" s="5" t="n">
        <v>1173146</v>
      </c>
      <c r="C18" s="5" t="n">
        <v>-379882</v>
      </c>
      <c r="D18" s="5" t="n">
        <v>2340941</v>
      </c>
      <c r="E18" s="5" t="n">
        <v>-1244092</v>
      </c>
    </row>
    <row r="19">
      <c r="A19" s="4" t="inlineStr">
        <is>
          <t>Unaffiliated Customers [Member]</t>
        </is>
      </c>
    </row>
    <row r="20">
      <c r="A20" s="4" t="inlineStr">
        <is>
          <t>Revenues</t>
        </is>
      </c>
      <c r="B20" s="5" t="n">
        <v>13121460</v>
      </c>
      <c r="C20" s="5" t="n">
        <v>15632595</v>
      </c>
      <c r="D20" s="5" t="n">
        <v>25768838</v>
      </c>
      <c r="E20" s="5" t="n">
        <v>29122078</v>
      </c>
    </row>
    <row r="21">
      <c r="A21" s="4" t="inlineStr">
        <is>
          <t>Unaffiliated Customers [Member] | North America [Member]</t>
        </is>
      </c>
    </row>
    <row r="22">
      <c r="A22" s="4" t="inlineStr">
        <is>
          <t>Revenues</t>
        </is>
      </c>
      <c r="B22" s="5" t="n">
        <v>1016556</v>
      </c>
      <c r="C22" s="5" t="n">
        <v>1277343</v>
      </c>
      <c r="D22" s="5" t="n">
        <v>1829434</v>
      </c>
      <c r="E22" s="5" t="n">
        <v>2254518</v>
      </c>
    </row>
    <row r="23">
      <c r="A23" s="4" t="inlineStr">
        <is>
          <t>Unaffiliated Customers [Member] | Europe [Member]</t>
        </is>
      </c>
    </row>
    <row r="24">
      <c r="A24" s="4" t="inlineStr">
        <is>
          <t>Revenues</t>
        </is>
      </c>
      <c r="B24" s="5" t="n">
        <v>2726206</v>
      </c>
      <c r="C24" s="5" t="n">
        <v>2842329</v>
      </c>
      <c r="D24" s="5" t="n">
        <v>5878097</v>
      </c>
      <c r="E24" s="5" t="n">
        <v>5434668</v>
      </c>
    </row>
    <row r="25">
      <c r="A25" s="4" t="inlineStr">
        <is>
          <t>Unaffiliated Customers [Member] | Asia - Pacific [Member]</t>
        </is>
      </c>
    </row>
    <row r="26">
      <c r="A26" s="4" t="inlineStr">
        <is>
          <t>Revenues</t>
        </is>
      </c>
      <c r="B26" s="5" t="n">
        <v>9378698</v>
      </c>
      <c r="C26" s="5" t="n">
        <v>11512923</v>
      </c>
      <c r="D26" s="5" t="n">
        <v>18061307</v>
      </c>
      <c r="E26" s="5" t="n">
        <v>21432892</v>
      </c>
    </row>
    <row r="27">
      <c r="A27" s="4" t="inlineStr">
        <is>
          <t>Affiliated Customers [Member]</t>
        </is>
      </c>
    </row>
    <row r="28">
      <c r="A28" s="4" t="inlineStr">
        <is>
          <t>Revenues</t>
        </is>
      </c>
      <c r="B28" s="4" t="inlineStr">
        <is>
          <t xml:space="preserve"> </t>
        </is>
      </c>
      <c r="C28" s="5" t="n">
        <v>57424</v>
      </c>
      <c r="D28" s="4" t="inlineStr">
        <is>
          <t xml:space="preserve"> </t>
        </is>
      </c>
      <c r="E28" s="5" t="n">
        <v>140357</v>
      </c>
    </row>
    <row r="29">
      <c r="A29" s="4" t="inlineStr">
        <is>
          <t>Affiliated Customers [Member] | Asia - Pacific [Member]</t>
        </is>
      </c>
    </row>
    <row r="30">
      <c r="A30" s="4" t="inlineStr">
        <is>
          <t>Revenues</t>
        </is>
      </c>
      <c r="B30" s="4" t="inlineStr">
        <is>
          <t xml:space="preserve"> </t>
        </is>
      </c>
      <c r="C30" s="6" t="n">
        <v>57424</v>
      </c>
      <c r="D30" s="4" t="inlineStr">
        <is>
          <t xml:space="preserve"> </t>
        </is>
      </c>
      <c r="E30" s="6" t="n">
        <v>1403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1, 2020</t>
        </is>
      </c>
    </row>
    <row r="3">
      <c r="A3" s="3" t="inlineStr">
        <is>
          <t>Accounting Policies [Abstract]</t>
        </is>
      </c>
    </row>
    <row r="4">
      <c r="A4" s="4" t="inlineStr">
        <is>
          <t>Accounting Policies</t>
        </is>
      </c>
      <c r="B4" s="4" t="inlineStr">
        <is>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6,570) in each bank and in UK for GBP 85,000 ($116,438) in each bank. The Company maintains
two bank accounts in China and six bank accounts in the UK. As of December 31, 2020, and June 30, 2020, the Company had uninsured
deposits related to cash deposits in accounts maintained within foreign entities of approximately $28,954,360 and $18,210,378,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financial assets that were
measured at fair value on a recurring basis as of December 31, 2020, were as follows:
Level 1 Level 2 Level 3 Total Assets
Revenues in excess of billings - long term $ - $ - $ 356,059 $ 356,059
Total $ - $ - $ 356,059 $ 356,059 The Company’s financial assets that were measured at fair
value on a recurring basis as of June 30, 2020, were as follows:
Level 1 Level 2 Level 3 Total Assets
Revenues in excess of billing - long term $ - $ - $ 1,300,289 $ 1,300,289
Total $ - $ - $ 1,300,289 $ 1,300,289 The reconciliation from June 30, 2020 to December 31, 2020 is as
follows:
Revenues in excess of billings - long term Fair value discount Total
Balance at June 30, 2020 $ 1,341,575 $ (41,286 ) $ 1,300,289
Additions 376,874 (20,815 ) 356,059
Amortization during the period - 41,286 41,286
Transfers to short term (1,341,575 ) - (1,341,575 )
Balance at December 31, 2020 $ 376,874 $ (20,815 ) $ 356,059 Management analyzes all financial instruments
with features of both liabilities and equity under ASC 480, “Distinguishing Liabilities from Equity” “Derivatives and Hedging.” Recent Accounting Standards Adopted by the Company: In January 2017, the Financial Accounting Standards
Board (“FASB”) issued ASU 2017-04, Simplifying the Test for Goodwill Impairment In June 2016, the FASB issued ASU 2016-13,
Financial Instruments—Credit Losses (Topic 326): Measurement of Credit Losses on Financial Instruments The Company adopted the standard on July 1,
2020 using the modified retrospective approach. The adoption of ASU 2016-13 resulted in changes to the Company’s accounting
policies for trade and other receivables, contract assets and convertible notes receivable. Based on the results of the Company’s
evaluation, the adoption of ASU 2016-13 resulted in a one-time cumulative-effect adjustment through retained earnings of $6,784,300
to increase its allowance for credit losses related to the convertible notes receivable, interest receivable, accounts receivable,
revenues in excess of billings, and other receivables. The following table presents the impact of
adopting ASC Topic 326 as of July 1, 2020:
Adjustment
to Adopt
Asset Classification ASC Topic 326
Allowance for credit losses - accounts receivable $ 109,486
Allowance for credit losses - accounts receivable - related party 1,282,505
Allowance for credit losses - revenue in excess of billings - related party 8,163
Allowance for credit losses - convertible notes receivable - related party 4,250,000
Allowance for credit losses - other current assets 1,134,146
$ 6,784,300 Accounts receivable includes trade accounts
receivables from the Company’s customers, net of an allowance for credit risk. Accounts receivable are recorded at the invoiced
amount and do not bear interest. In establishing the required allowance, management regularly reviews the composition of accounts
receivable and analyzes customer credit worthiness, customer concentrations, current economic trends and changes in customer payment
patterns. Account balances are charged off against the allowance after all means of collection have been exhausted and the potential
for recovery is considered remote. Revenue in excess of billings, relates to services
performed which were not billed, net of an allowance for credit risk. As customers are billed under the terms of the contract,
the corresponding amount is transferred to accounts receivable. In establishing the required allowance, management regularly reviews
the composition of and analyzes customer credit worthiness, customer concentrations, current economic trends, changes in customer
payment patterns, the project status and assesses individual unbilled contract assets over a specific aging and amount. Account
balances are charged off against the allowance after all means of collection have been exhausted and the potential for recovery
is considered remote. The convertible notes receivable represents
loans provided to WRLD3D. The allowance for credit risk for the convertible notes is established based on various quantitative
and qualitative factors including customer credit worthiness, current economic trends and changes in payment patterns. Account
balances are charged off against the allowance after all means of collection have been exhausted and the potential for recovery
is considered remo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s - Summary of Capital Expenditures (Details) - USD ($)</t>
        </is>
      </c>
      <c r="B1" s="2" t="inlineStr">
        <is>
          <t>6 Months Ended</t>
        </is>
      </c>
    </row>
    <row r="2">
      <c r="B2" s="2" t="inlineStr">
        <is>
          <t>Dec. 31, 2020</t>
        </is>
      </c>
      <c r="C2" s="2" t="inlineStr">
        <is>
          <t>Dec. 31, 2019</t>
        </is>
      </c>
    </row>
    <row r="3">
      <c r="A3" s="4" t="inlineStr">
        <is>
          <t>Capital expenditures</t>
        </is>
      </c>
      <c r="B3" s="6" t="n">
        <v>1249895</v>
      </c>
      <c r="C3" s="6" t="n">
        <v>785999</v>
      </c>
    </row>
    <row r="4">
      <c r="A4" s="4" t="inlineStr">
        <is>
          <t>North America [Member]</t>
        </is>
      </c>
    </row>
    <row r="5">
      <c r="A5" s="4" t="inlineStr">
        <is>
          <t>Capital expenditures</t>
        </is>
      </c>
      <c r="B5" s="5" t="n">
        <v>1521</v>
      </c>
      <c r="C5" s="5" t="n">
        <v>2405</v>
      </c>
    </row>
    <row r="6">
      <c r="A6" s="4" t="inlineStr">
        <is>
          <t>Europe [Member]</t>
        </is>
      </c>
    </row>
    <row r="7">
      <c r="A7" s="4" t="inlineStr">
        <is>
          <t>Capital expenditures</t>
        </is>
      </c>
      <c r="B7" s="5" t="n">
        <v>301233</v>
      </c>
      <c r="C7" s="5" t="n">
        <v>329332</v>
      </c>
    </row>
    <row r="8">
      <c r="A8" s="4" t="inlineStr">
        <is>
          <t>Asia - Pacific [Member]</t>
        </is>
      </c>
    </row>
    <row r="9">
      <c r="A9" s="4" t="inlineStr">
        <is>
          <t>Capital expenditures</t>
        </is>
      </c>
      <c r="B9" s="6" t="n">
        <v>947141</v>
      </c>
      <c r="C9" s="6" t="n">
        <v>4542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y - Schedule of Balance of Non-Controlling Interest (Details) - USD ($)</t>
        </is>
      </c>
      <c r="B1" s="2" t="inlineStr">
        <is>
          <t>Dec. 31, 2020</t>
        </is>
      </c>
      <c r="C1" s="2" t="inlineStr">
        <is>
          <t>Jun. 30, 2020</t>
        </is>
      </c>
    </row>
    <row r="2">
      <c r="A2" s="4" t="inlineStr">
        <is>
          <t>Non-Controlling Interest</t>
        </is>
      </c>
      <c r="B2" s="6" t="n">
        <v>7287273</v>
      </c>
      <c r="C2" s="6" t="n">
        <v>6488900</v>
      </c>
    </row>
    <row r="3">
      <c r="A3" s="4" t="inlineStr">
        <is>
          <t>NetSol PK [Member]</t>
        </is>
      </c>
    </row>
    <row r="4">
      <c r="A4" s="4" t="inlineStr">
        <is>
          <t>Non-Controlling Interest, Percentage</t>
        </is>
      </c>
      <c r="B4" s="4" t="inlineStr">
        <is>
          <t>33.88%</t>
        </is>
      </c>
      <c r="C4" s="4" t="inlineStr">
        <is>
          <t>33.88%</t>
        </is>
      </c>
    </row>
    <row r="5">
      <c r="A5" s="4" t="inlineStr">
        <is>
          <t>Non-Controlling Interest</t>
        </is>
      </c>
      <c r="B5" s="6" t="n">
        <v>7165477</v>
      </c>
      <c r="C5" s="6" t="n">
        <v>6361747</v>
      </c>
    </row>
    <row r="6">
      <c r="A6" s="4" t="inlineStr">
        <is>
          <t>NetSol-Innovation [Member]</t>
        </is>
      </c>
    </row>
    <row r="7">
      <c r="A7" s="4" t="inlineStr">
        <is>
          <t>Non-Controlling Interest, Percentage</t>
        </is>
      </c>
      <c r="B7" s="4" t="inlineStr">
        <is>
          <t>33.88%</t>
        </is>
      </c>
      <c r="C7" s="4" t="inlineStr">
        <is>
          <t>33.88%</t>
        </is>
      </c>
    </row>
    <row r="8">
      <c r="A8" s="4" t="inlineStr">
        <is>
          <t>Non-Controlling Interest</t>
        </is>
      </c>
      <c r="B8" s="6" t="n">
        <v>133243</v>
      </c>
      <c r="C8" s="6" t="n">
        <v>128514</v>
      </c>
    </row>
    <row r="9">
      <c r="A9" s="4" t="inlineStr">
        <is>
          <t>NetSol Thai [Member]</t>
        </is>
      </c>
    </row>
    <row r="10">
      <c r="A10" s="4" t="inlineStr">
        <is>
          <t>Non-Controlling Interest, Percentage</t>
        </is>
      </c>
      <c r="B10" s="4" t="inlineStr">
        <is>
          <t>0.006%</t>
        </is>
      </c>
      <c r="C10" s="4" t="inlineStr">
        <is>
          <t>0.006%</t>
        </is>
      </c>
    </row>
    <row r="11">
      <c r="A11" s="4" t="inlineStr">
        <is>
          <t>Non-Controlling Interest</t>
        </is>
      </c>
      <c r="B11" s="6" t="n">
        <v>-262</v>
      </c>
      <c r="C11" s="6" t="n">
        <v>-39</v>
      </c>
    </row>
    <row r="12">
      <c r="A12" s="4" t="inlineStr">
        <is>
          <t>OTOZ Thai [Member]</t>
        </is>
      </c>
    </row>
    <row r="13">
      <c r="A13" s="4" t="inlineStr">
        <is>
          <t>Non-Controlling Interest, Percentage</t>
        </is>
      </c>
      <c r="B13" s="4" t="inlineStr">
        <is>
          <t>0.006%</t>
        </is>
      </c>
      <c r="C13" s="4" t="inlineStr">
        <is>
          <t>0.006%</t>
        </is>
      </c>
    </row>
    <row r="14">
      <c r="A14" s="4" t="inlineStr">
        <is>
          <t>Non-Controlling Interest</t>
        </is>
      </c>
      <c r="B14" s="6" t="n">
        <v>-42</v>
      </c>
      <c r="C14" s="6" t="n">
        <v>4</v>
      </c>
    </row>
    <row r="15">
      <c r="A15" s="4" t="inlineStr">
        <is>
          <t>OTOZ [Member]</t>
        </is>
      </c>
    </row>
    <row r="16">
      <c r="A16" s="4" t="inlineStr">
        <is>
          <t>Non-Controlling Interest, Percentage</t>
        </is>
      </c>
      <c r="B16" s="4" t="inlineStr">
        <is>
          <t>5.00%</t>
        </is>
      </c>
      <c r="C16" s="4" t="inlineStr">
        <is>
          <t>5.00%</t>
        </is>
      </c>
    </row>
    <row r="17">
      <c r="A17" s="4" t="inlineStr">
        <is>
          <t>Non-Controlling Interest</t>
        </is>
      </c>
      <c r="B17" s="6" t="n">
        <v>-11143</v>
      </c>
      <c r="C17" s="6" t="n">
        <v>-13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provision</t>
        </is>
      </c>
      <c r="B4" s="6" t="n">
        <v>245434</v>
      </c>
      <c r="C4" s="6" t="n">
        <v>610510</v>
      </c>
      <c r="D4" s="6" t="n">
        <v>509728</v>
      </c>
      <c r="E4" s="6" t="n">
        <v>848748</v>
      </c>
    </row>
    <row r="5">
      <c r="A5" s="4" t="inlineStr">
        <is>
          <t>income tax provision, effective tax rate</t>
        </is>
      </c>
      <c r="B5" s="4" t="inlineStr">
        <is>
          <t>147.60%</t>
        </is>
      </c>
      <c r="C5" s="4" t="inlineStr">
        <is>
          <t>52.70%</t>
        </is>
      </c>
      <c r="D5" s="4" t="inlineStr">
        <is>
          <t>32.80%</t>
        </is>
      </c>
      <c r="E5" s="4" t="inlineStr">
        <is>
          <t>(98.1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 - Board of Directors [Member]</t>
        </is>
      </c>
      <c r="B1" s="2" t="inlineStr">
        <is>
          <t>1 Months Ended</t>
        </is>
      </c>
    </row>
    <row r="2">
      <c r="B2" s="2" t="inlineStr">
        <is>
          <t>Feb. 11, 2021$ / sharesshares</t>
        </is>
      </c>
    </row>
    <row r="3">
      <c r="A3" s="4" t="inlineStr">
        <is>
          <t>Number of shares repurchased | shares</t>
        </is>
      </c>
      <c r="B3" s="5" t="n">
        <v>92440</v>
      </c>
    </row>
    <row r="4">
      <c r="A4" s="4" t="inlineStr">
        <is>
          <t>Average price, per share | $ / shares</t>
        </is>
      </c>
      <c r="B4" s="7" t="n">
        <v>4.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5:15Z</dcterms:created>
  <dcterms:modified xmlns:dcterms="http://purl.org/dc/terms/" xmlns:xsi="http://www.w3.org/2001/XMLSchema-instance" xsi:type="dcterms:W3CDTF">2021-02-16T12:05:15Z</dcterms:modified>
</cp:coreProperties>
</file>